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Statements of Cash Flows" sheetId="6" r:id="rId6"/>
    <s:sheet name="Business and Significant Accoun" sheetId="7" r:id="rId7"/>
    <s:sheet name="Mineral Property" sheetId="8" r:id="rId8"/>
    <s:sheet name="Marketable Equity Securities" sheetId="9" r:id="rId9"/>
    <s:sheet name="Other Assets" sheetId="10" r:id="rId10"/>
    <s:sheet name="Short Term Debt" sheetId="11" r:id="rId11"/>
    <s:sheet name="Derivative Instruments" sheetId="12" r:id="rId12"/>
    <s:sheet name="Fair Value" sheetId="13" r:id="rId13"/>
    <s:sheet name="Income Taxes" sheetId="14" r:id="rId14"/>
    <s:sheet name="Employee Stock Compensation Pla" sheetId="15" r:id="rId15"/>
    <s:sheet name="Shareholders Equity, Comprehens" sheetId="16" r:id="rId16"/>
    <s:sheet name="Segment Reporting" sheetId="17" r:id="rId17"/>
    <s:sheet name="Business and Significant Acco18" sheetId="18" r:id="rId18"/>
    <s:sheet name="Mineral Property (Tables)" sheetId="19" r:id="rId19"/>
    <s:sheet name="Marketable Equity Securities (T" sheetId="20" r:id="rId20"/>
    <s:sheet name="Other Assets (Tables)" sheetId="21" r:id="rId21"/>
    <s:sheet name="Short Term Debt (Tables)" sheetId="22" r:id="rId22"/>
    <s:sheet name="Derivative Instruments (Tables)" sheetId="23" r:id="rId23"/>
    <s:sheet name="Fair Value (Tables)" sheetId="24" r:id="rId24"/>
    <s:sheet name="Shareholders Equity, Comprehe25" sheetId="25" r:id="rId25"/>
    <s:sheet name="Segment Reporting (Tables)" sheetId="26" r:id="rId26"/>
    <s:sheet name="Business and Significant Acco27" sheetId="27" r:id="rId27"/>
    <s:sheet name="Mineral Property - Investment i" sheetId="28" r:id="rId28"/>
    <s:sheet name="Mineral Property - Capitalized " sheetId="29" r:id="rId29"/>
    <s:sheet name="Mineral Property - Exploration " sheetId="30" r:id="rId30"/>
    <s:sheet name="Mineral Property (Details Narra" sheetId="31" r:id="rId31"/>
    <s:sheet name="Marketable Equity Securities - " sheetId="32" r:id="rId32"/>
    <s:sheet name="Marketable Equity Securities 33" sheetId="33" r:id="rId33"/>
    <s:sheet name="Other Assets - Other Assets (De" sheetId="34" r:id="rId34"/>
    <s:sheet name="Other Assets (Details Narrative" sheetId="35" r:id="rId35"/>
    <s:sheet name="Short Term Debt - Summary of Sh" sheetId="36" r:id="rId36"/>
    <s:sheet name="Short Term Debt - Short Term De" sheetId="37" r:id="rId37"/>
    <s:sheet name="Short Term Debt (Details Narrat" sheetId="38" r:id="rId38"/>
    <s:sheet name="Derivative Instruments - Gain L" sheetId="39" r:id="rId39"/>
    <s:sheet name="Derivative Instruments (Details" sheetId="40" r:id="rId40"/>
    <s:sheet name="Fair Value - Fair Value Financi" sheetId="41" r:id="rId41"/>
    <s:sheet name="Income Taxes (Details Narrative" sheetId="42" r:id="rId42"/>
    <s:sheet name="Employee Stock Compensation P43" sheetId="43" r:id="rId43"/>
    <s:sheet name="Shareholders Equity, Comprehe44" sheetId="44" r:id="rId44"/>
    <s:sheet name="Segment Reporting - Segment Rep" sheetId="45" r:id="rId45"/>
  </s:sheets>
  <s:definedNames/>
  <s:calcPr calcId="124519" calcMode="auto" fullCalcOnLoad="1"/>
</s:workbook>
</file>

<file path=xl/sharedStrings.xml><?xml version="1.0" encoding="utf-8"?>
<sst xmlns="http://schemas.openxmlformats.org/spreadsheetml/2006/main" uniqueCount="329">
  <si>
    <t>Document and Entity Information - shares</t>
  </si>
  <si>
    <t>6 Months Ended</t>
  </si>
  <si>
    <t>Jun. 30, 2015</t>
  </si>
  <si>
    <t>Aug. 10, 2015</t>
  </si>
  <si>
    <t>Document And Entity Information</t>
  </si>
  <si>
    <t>Entity Registrant Name</t>
  </si>
  <si>
    <t>Solitario Exploration &amp; Royalty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 $ in Thousands</t>
  </si>
  <si>
    <t>Dec. 31, 2014</t>
  </si>
  <si>
    <t>Current assets:</t>
  </si>
  <si>
    <t>Cash and cash equivalents</t>
  </si>
  <si>
    <t>Investments in marketable equity securities, at fair value</t>
  </si>
  <si>
    <t>Prepaid expenses and other</t>
  </si>
  <si>
    <t>Total current assets</t>
  </si>
  <si>
    <t>Mineral properties</t>
  </si>
  <si>
    <t>Other assets</t>
  </si>
  <si>
    <t>Total assets</t>
  </si>
  <si>
    <t>Current liabilities:</t>
  </si>
  <si>
    <t>Accounts payable</t>
  </si>
  <si>
    <t>Current portion long-term debt, net of discount</t>
  </si>
  <si>
    <t>Other</t>
  </si>
  <si>
    <t>Total current liabilities</t>
  </si>
  <si>
    <t>Deferred gain on sale of mineral property</t>
  </si>
  <si>
    <t>Warrant liability</t>
  </si>
  <si>
    <t>Shareholders’ equity:</t>
  </si>
  <si>
    <t>Preferred stock, $0.01 par value, authorized 10,000,000 shares (none issued and outstanding at June 30, 2015 and December 31, 2014)</t>
  </si>
  <si>
    <t>Common stock, $0.01 par value, authorized 100,000,000 shares (39,314,189 and 39,247,689, respectively, shares issued and outstanding at June 30, 2015 and December 31, 2014)</t>
  </si>
  <si>
    <t>Additional paid-in capital</t>
  </si>
  <si>
    <t>Accumulated deficit</t>
  </si>
  <si>
    <t>Accumulated other comprehensive loss</t>
  </si>
  <si>
    <t>Total Solitario shareholders’ equity</t>
  </si>
  <si>
    <t>Noncontrolling interest</t>
  </si>
  <si>
    <t>Total shareholders’ equity</t>
  </si>
  <si>
    <t>Total liabilities and shareholders’ equity</t>
  </si>
  <si>
    <t>Consolidated Balance Sheets (Parenthetical) - $ / shares</t>
  </si>
  <si>
    <t>Preferred stock</t>
  </si>
  <si>
    <t>Preferred stock, par value</t>
  </si>
  <si>
    <t>Preferred stock, shares authorized</t>
  </si>
  <si>
    <t>Common stock</t>
  </si>
  <si>
    <t>Common stock, par value</t>
  </si>
  <si>
    <t>Common stock, shares authorized</t>
  </si>
  <si>
    <t>Common stock, shares issued</t>
  </si>
  <si>
    <t>Common stock, shares outstanding</t>
  </si>
  <si>
    <t>Consolidated Statements of Operations - USD ($) $ in Thousands</t>
  </si>
  <si>
    <t>3 Months Ended</t>
  </si>
  <si>
    <t>Jun. 30, 2014</t>
  </si>
  <si>
    <t>Costs, expenses and other:</t>
  </si>
  <si>
    <t>Exploration expense</t>
  </si>
  <si>
    <t>Depreciation and amortization</t>
  </si>
  <si>
    <t>General and administrative</t>
  </si>
  <si>
    <t>Gain on derivative instruments</t>
  </si>
  <si>
    <t>Property abandonment and impairment</t>
  </si>
  <si>
    <t>Interest income</t>
  </si>
  <si>
    <t>Total costs, expenses and other</t>
  </si>
  <si>
    <t>Other income (expense)</t>
  </si>
  <si>
    <t>Gain on sale of marketable equity securities</t>
  </si>
  <si>
    <t>Gain on sale of other assets</t>
  </si>
  <si>
    <t>Gain (loss) on warrant liability</t>
  </si>
  <si>
    <t>Net loss of equity method investment</t>
  </si>
  <si>
    <t>Total other income (expense)</t>
  </si>
  <si>
    <t>Loss before income tax</t>
  </si>
  <si>
    <t>Income tax expense</t>
  </si>
  <si>
    <t>Net loss</t>
  </si>
  <si>
    <t>Less net loss attributable to noncontrolling interest</t>
  </si>
  <si>
    <t>Net loss attributable to Solitario shareholders</t>
  </si>
  <si>
    <t>Loss per common share attributable to Solitario shareholders:</t>
  </si>
  <si>
    <t>Basic and diluted</t>
  </si>
  <si>
    <t>Weighted average shares outstanding:</t>
  </si>
  <si>
    <t>Consolidated Statements of Comprehensive Income (Loss) - USD ($) $ in Thousands</t>
  </si>
  <si>
    <t>Consolidated Statements Of Comprehensive Income Loss</t>
  </si>
  <si>
    <t>Net loss attributable to Solitario shareholders, before other comprehensive loss</t>
  </si>
  <si>
    <t>Other comprehensive income (loss)</t>
  </si>
  <si>
    <t>Unrealized loss on marketable equity securities, net of deferred taxes</t>
  </si>
  <si>
    <t>Comprehensive loss</t>
  </si>
  <si>
    <t>Loss attributable to noncontrolling interests</t>
  </si>
  <si>
    <t>Comprehensive loss attributable to Solitario shareholders</t>
  </si>
  <si>
    <t>Statements of Cash Flows - USD ($) $ in Thousands</t>
  </si>
  <si>
    <t>Operating activities:</t>
  </si>
  <si>
    <t>Adjustments to reconcile net loss to net cash used in operating activities:</t>
  </si>
  <si>
    <t>Unrealized gain on derivative instruments</t>
  </si>
  <si>
    <t>Loss on equity method investment</t>
  </si>
  <si>
    <t>(Gain) loss on warrant liability</t>
  </si>
  <si>
    <t>Employee stock option expense</t>
  </si>
  <si>
    <t>Accrued interest income</t>
  </si>
  <si>
    <t>Gain on equity security and asset sales</t>
  </si>
  <si>
    <t>Changes in operating assets and liabilities:</t>
  </si>
  <si>
    <t>Prepaid expenses and other current assets</t>
  </si>
  <si>
    <t>Accounts payable and other current liabilities</t>
  </si>
  <si>
    <t>Net cash used in operating activities</t>
  </si>
  <si>
    <t>Investing activities:</t>
  </si>
  <si>
    <t>Additions to mineral properties</t>
  </si>
  <si>
    <t>Sale of derivative instruments</t>
  </si>
  <si>
    <t>Proceeds from sale of marketable equity securities</t>
  </si>
  <si>
    <t>Other assets, net</t>
  </si>
  <si>
    <t>Net cash used in investing activities</t>
  </si>
  <si>
    <t>Financing activities:</t>
  </si>
  <si>
    <t>Proceeds from issuance of common stock</t>
  </si>
  <si>
    <t>Short-term borrowing (net)</t>
  </si>
  <si>
    <t>Payment to noncontrolling interest</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 capitalized to mineral property</t>
  </si>
  <si>
    <t>Supplemental disclosure of non-cash activities:</t>
  </si>
  <si>
    <t>Capitalized non-cash interest</t>
  </si>
  <si>
    <t>Loan to non-controlling interest</t>
  </si>
  <si>
    <t>Issuance of stock to noncontrolling interest</t>
  </si>
  <si>
    <t>Issuance of stock for mineral property</t>
  </si>
  <si>
    <t>Issuance of stock to settle severance liability</t>
  </si>
  <si>
    <t>Business and Significant Accounting Policies</t>
  </si>
  <si>
    <t>Accounting Policies [Abstract]</t>
  </si>
  <si>
    <t>1. Business
and Significant Accounting Policies Recent Developments On June 10, 2015 Solitario Exploration
&amp; Royalty Corp. (Solitario or the Company), along with DHI Minerals (U.S.) Ltd. (DHI),
entered into a definitive agreement (the Agreement) to sell their combined interests in the Mt. Hamilton gold project
(Mt. Hamilton) to Waterton Nevada Splitter, LLC, a wholly-owned subsidiary of Waterton Precious Metals Fund II Cayman,
LP (collectively, Waterton), for total cash proceeds of US$30 million (the Transaction). Under the
terms of the Transaction, Solitario will sell its 80% interest in Mt. Hamilton LLC (MH-LLC), a limited liability
company which holds 100% of the Mt. Hamilton project assets, and DHI will sell its 20% interest in MH-LLC. DHI is a wholly-owned
subsidiary of Ely Gold and Minerals, Inc. (Ely). As a result, on closing of the Transaction, Solitario would be entitled
to gross cash proceeds of US$24 million and Ely would be entitled to gross cash proceeds of US$6 million. Costs and fees related
to the Transaction, including any income taxes, broker fees and professional service fees, will reduce the net amount received
by Solitario and DHI. The Transaction is structured as the sale of Solitarios and DHIs combined membership interests
in MH-LLC. Completion of the Transaction is subject to the satisfaction of various conditions precedent, including the approval
of the holders of a majority of Solitarios outstanding shares of common stock, as well as customary closing conditions,
including regulatory approvals. Solitarios shareholder meeting is scheduled for August 14, 2015, with the closing of the
Transaction, assuming it is approved by Solitario shareholders, and assuming all closing conditions of the Agreement are met, is
expected to occur as soon as practical after Solitarios shareholder meeting. As explained in more detail in Note
5, Short-term Debt, Solitario entered into a facility agreement (the Facility Agreement) with RMB Australia
Holdings Limited (RMBAH) and RMB Resources, Inc., a Delaware corporation (RMBR) whereby Solitario has
borrowed $5,000,000 from RMBAH (with any amounts outstanding collectively being the RMB Loan). Concurrent with the
execution of the Agreement, Waterton and Solitario entered into a letter agreement whereby Waterton has committed to provide Solitario,
at Solitarios request, with a loan through a standby debt facility (the Standby Debt Facility) in an amount
necessary to repay the RMB Loan due on September 30, 2015. If Solitario elects to enter into the facility, completion
of the Standby Debt Facility is conditional on Solitario being in compliance with all terms of the Agreement, providing security
over Solitarios assets which is substantially similar to the security provided under the Facility Agreement, and completion
of necessary documentation. The indebtedness would be secured by Solitarios interest in MH-LLC as well as other corporate
assets, have a six-month term and earn interest at 8% per annum. Waterton will also be entitled to a 2% structuring fee should
Solitario exercise its right to enter into the Standby Debt Facility. On August 5, 2015, Solitario entered
into an agreement with RMBAH to extend the maturity date of the RMB Loan from August 21, 2015 to September 30, 2015 (the RMB
Loan Extension). In consideration for entering into the RMB Loan Extension, Solitario paid RMBAH an extension fee of $50,000
and agreed to extend the terms of warrants issued to RMBAH to acquire 1,624,748 shares of Solitario common stock from August 21,
2015 to August 21, 2016. All other terms of the Facility Agreement, the RMB Loan and warrants remained the same. Business and company formation Solitario is a development
stage company at June 30, 2015 under Industry Guide 7, as issued by the United States Securities and Exchange Commission (SEC),
with a recent focus on the Mt. Hamilton gold project located in Nevada.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In December 2010 Solitario signed the Limited Liability Company Operating
Agreement of Mt. Hamilton LLC (the MH Agreement) with DHI and formed MH-LLC, the owner of the Mt. Hamilton project.
Prior to entering into the Agreement, Solitario was primarily focused on the development of the Mt. Hamilton project. However,
Solitario has never developed a mineral property and the development of the Mt. Hamilton project would require a significant amount
of outside capital. In addition to its activities at Mt. Hamilton, including the proposed Transaction, Solitario also acquires
and holds a portfolio of exploration properties for future sale or joint venture or to create a royalty prior to the establishment
of proven and probable reserves. However, if the proposed Transaction
is approved by Solitario shareholders and the Transaction closes, Solitario intends to shift its primary focus from the development
of the Mt. Hamilton project to the furtherance of its other assets and to Solitarios historical focus of the acquisition
of precious and base metal properties with exploration potential and the development or purchase of royalty interests. However
there can be no assurance that the Transaction will close. Solitario has recorded revenue in
the past from the sale of mineral property and joint venture property payments and the sale of a royalty on its Mt. Hamilton property.
Revenues from the sale or joint venture of properties have not been a significant source of revenue and would occur, if at all,
on an infrequent basis in the future. The accompanying interim condensed
consolidated financial statements of Solitario for the three and six months ended June 30, 2015 and 2014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or for the full year ending December 31, 2015. These financial statements should
be read in conjunction with the financial statements and notes thereto which are included in Solitarios Annual Report on
Form 10-K for the year ended December 31, 2014. The accounting policies set forth in those annual financial statements are the
same as the accounting policies utilized in the preparation of these financial statements, except as modified for appropriate interim
financial statement presentation. Basis of Presentation The accompanying
financial statements have been prepared assuming Solitario will continue as a going concern. As of June 30, 2015 Solitario has
a working capital deficit of $4,182,000. The RMB Loan is due on September 30, 2015. Solitario currently does not have sufficient
liquidity to repay the RMB Loan when due raising substantial doubt about its ability to continue as a going concern. Pursuant to
the Agreement, if the Transaction closes, Solitario expects to use a portion of the funds from the Transaction to repay the RMB
Loan. In the event the Transaction is delayed, Solitario may enter into negotiations for the Standby Debt Facility, however there
can be no assurance that the Transaction will close or that funds will be available from Standby Debt Facility in time to repay
RMB Loan. If the Transaction does not close and Solitario does not obtain adequate funds from the Standby Debt Facility there can
be no assurance that Solitario will be able to raise sufficient outside funds on acceptable terms in order to repay the RMB Loan.
The accompanying financial statements do not include any adjustments that might result from the outcome of this uncertainty. Under
the terms of the RMB Loan, Solitario will be in default if it is unable to repay the RMB loan when it is due on September 30, 2015.
Should Solitario be in default, RMBAH has, among other rights, the right to foreclose on its security interest in certain assets
of Solitario to satisfy its obligation. Financial reporting The consolidated financial statements
include the accounts of Solitario and its wholly-owned subsidiaries, controlled non-wholly-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Revenue recognition Solitario records delay rental payments
as revenue in the period received. Any payments received for the sale of property interests are recorded as a reduction of the
related property's capitalized cost. Proceeds which exceed the capitalized cost of the property without reserves are recognized
as revenue. Payments received on the sale of properties with reserves are recognized as revenue to the extent the proceeds exceed
the proportionate basis in the assets sold. Gain on the sale of a mineral property revenue stream is deferred to the extent there
is a guarantee for the future revenue stream until such time as the potential funding obligation for the guarantee is reduced or
releas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the recoverability
of mineral properties, with significant emphasis on Mt. Hamilton and the recoverability of its investment as well as the recoverability
of mineral exploration properties and their future exploration potential; (ii) the fair value of Solitario's stock option grants
to employees; (iii) the fair value of Solitario's investment
in marketable equity securities; (iv) the fair value of Solitarios liability for warrants Solitario issued to RMBAH upon
entering into the Facility Agreement In performing its activities, Solitario
has incurred certain costs for mineral properties. The recovery of these costs is ultimately dependent upon the sale of mineral
property interests or the development of economically recoverable ore reserves and the ability of Solitario to obtain the necessary
permits and financing to successfully place the properties into production, and upon future profitable operations, none of which
is assured. Cash equivalents Cash equivalents include investments
in highly liquid money-market securities with original maturities of three months or less when purchased. Mineral properties Solitario expenses all exploration
costs incurred on its mineral properties prior to the establishment of proven and probable reserves through the completion of a
feasibility study. Initial acquisition costs of its mineral properties are capitalized. Solitario began capitalizing all of its
development expenditures on its Mt. Hamilton project, subsequent to the completion of a feasibility study in 2012.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Accounting for Derivative Instruments and Hedging Activities"
(ASC 815). Fair value FASB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short-term margin loans and accounts payable, the carrying amounts
approximate fair value due to their short-term maturities. Solitario's marketable equity securities and the Kinross Gold Corporation
(Kinross) calls are carried at their estimated fair value based on quoted market prices. See Note 7, Fair
Value below. Marketable equity securities 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fair values are recorded in accumulated other
comprehensive income within shareholders' equity, unless a decline in fair value is considered other than temporary, in which case
the decline is recognized as a loss in the consolidated statements of operations. Foreign exchange The United States dollar is the functional
currency for all of Solitario's foreign subsidiaries. Although Solitario's South American exploration activities have been conducted
primarily in Brazil, Peru and Mexico, a portion of the payments under the land, leasehold and exploration agreements of Solitario
are denominated in United States dollars. Foreign currency gains and losses are included in the results of operations in the period
in which they occur. Income taxes Solitario accounts for income taxes
in accordance with ASC 740, Accounting for Income Taxes.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8, Income Taxes below. Earnings per share The calculation of basic and diluted
loss per share is based on the weighted average number of shares of common stock outstanding during the three and six months ended
June 20, 2015 and 2014. Potentially dilutive shares related to outstanding common stock options of 3,748,000 and 1,758,000 for
the three and six months June 30, 2015 and 2014, respectively, and warrants issued to RMBAH to acquire 1,624,748 shares of common
stock for the three and six months ended June 31, 2015 and 2014 were excluded from the calculation of diluted loss per share because
the effects were anti-dilutive. Employee stock compensation and incentive plans Solitario classifies all of its stock
options as equity options in accordance with the provisions of ASC 718 Compensation  Stock Compensation. Recent accounting pronouncements In August 2014, the FASB issued ASU
2014-15, Presentation of Financial StatementsGoing Concern: Disclosure of Uncertainties about an Entitys
Ability to Continue as a Going Concern</t>
  </si>
  <si>
    <t>Mineral Property</t>
  </si>
  <si>
    <t>Property, Plant and Equipment [Abstract]</t>
  </si>
  <si>
    <t xml:space="preserve">2. Mineral
Property The following table details Solitarios investment in Mineral
Property:
(in thousands) June 30, December 31,
2015 2014
Development (United States)
Mt. Hamilton $15,666 $14,641
Exploration
La Promesa (Peru) 5 5
Norcan (Mexico) 6 6
Aconchi (Mexico) 5 5
Canta Colorado (Peru) 3 3
Total exploration 19 19
Total mineral property $15,685 $14,660 Mt. Hamilton On February 22, 2012, Solitario earned an 80%
interest in MH-LLC as a result of the completion of a feasibility study on the Mt. Hamilton project (the Feasibility Study)
prepared by SRK Consulting (US), Inc. of Lakewood, Colorado (SRK). In October 2014, SRK, on behalf of Solitario completed
an updated feasibility study on the Mt. Hamilton project (the Updated Feasibility Study). Solitario intends to monetize its
interest in the Mt. Hamilton project, either through the Transaction or, if the Transaction does not close, through the sale of
all or part of its interest in the project to another party, through another form of strategic transaction or relationship, or
potentially through development of the project. Development of the project is subject to a number of factors including obtaining
all necessary permits and availability of required capital, none of which is currently in place. Capitalized costs Solitario began capitalizing its development
costs incurred at its Mt. Hamilton project subsequent to the completion of the Feasibility Study. Capitalization of costs for the
three and six months ended June 30, 2015 and 2014 is detailed in the following table:
(in thousands)
Three months ended June 30,
Six months ended June 30,
2015 2014 2015 2014
Development expenditures $335 $ 355 $491 $ 840
Capitalized interest 170 149 339 302
Property payments 190 100 190 100
Capitalized depreciation 3 8 5 16
Total capitalized costs $ 698 $ 612 $ 1,025 $ 1,258 All exploration costs on our other
exploration properties, none of which have proven and probable reserves, including any additional costs incurred for subsequent
lease payments or exploration activities related to our projects are expensed as incurred. Discontinued projects Solitario did not record any mineral
property write-downs during the three and six months ended June 30, 2015. Solitario recorded $20,000 of mineral property write-downs
during the three and six months ended June 30, 2014 related to its Pachuca silver property in Mexico. During the second quarter of 2015,
Solitario terminated its joint venture with Anglo Platinum Ltd., (Anglo) on Pedra Branca Mineracao, Ltd. (PBM), the
owner of the Pedra Branca project in Brazil. Solitario had accounted for its interest in PBM on the equity method and had no remaining
recorded value in PBM as of December 31, 2014 and June 30, 2015. Solitario retains a 1% royalty on the Pedra Branca project, for
which Solitario has no other ownership interest. Solitario has no capital cost recorded with regard to Pedra Branca as of June
30, 2015 or December 31, 2014. Exploration expense The following items comprised exploration expense:
(in thousands) Three months ended Six months ended
2015 2014 2015 2014
Geologic and field expenses $(3) $112 $15 $138
Administrative 10 24 17 46
Total exploration costs $ 7 $ 136 $ 32 $ 184 During the three months ended June
30, 2015, Solitario received a refund of $19,000 for previously paid value added taxes in Peru, related to prior year exploration,
which accounted for the net credit in geologic and field expenses during that period. No similar amounts were received in prior
years. </t>
  </si>
  <si>
    <t>Marketable Equity Securities</t>
  </si>
  <si>
    <t>3. Marketable equity securities Solitario's investments in marketable
equity securities are classified as available-for-sale and are carried at fair value, which is based upon quoted prices of the
securities owned. The cost of marketable equity securities sold is determined by the specific identification method. Changes in
market value are recorded in accumulated other comprehensive income or loss within shareholders' equity, unless a decline in market
value is considered other than temporary, in which case the decline is recognized as a loss in the consolidated statement of operations. The following tables summarize Solitarios
marketable equity securities and accumulated other comprehensive income related to its marketable equity securities:
(in thousands) June 30, 2015 December 31, 2014
Marketable equity securities at fair value $1,125 $2,308
Cost 1,713 1,869
Accumulated other comprehensive (loss) income for (588) 439
Deferred taxes on accumulated other comprehensive (1,559) (1,559)
Accumulated other comprehensive loss $(2,147) $(1,120) The following table represents changes in marketable
equity securities.
(in thousands) Three months ended Six months ended
2015 2014 2015 2014
Gross cash proceeds $ 519 $123 $ 519 $473
Cost 155 20 155 70
Gross gain on sale included in earnings during the period 364 103 364 403
Deferred taxes on gross gain on sale included in earnings (126) (35) (126) (140)
Valuation allowance on deferred taxes on gross gain on sale included in earnings 126 35 126 140
Reclassification adjustment to unrealized gain in other (364) (103) (364) (403)
Gross unrealized holding (loss) gain arising during the period (65) (365) (663) 221
Deferred taxes on unrealized holding (loss) gain included in 23 (128) 230 (76)
Valuation allowance on deferred taxes on unrealized holding losses included in other comprehensive loss (23) 28 (230) 76
Net unrealized holding (loss) gain (65) (265) (663) 221
Other comprehensive loss from marketable equity securities $(429) $(368) $(1,027) $(182)</t>
  </si>
  <si>
    <t>Other Assets</t>
  </si>
  <si>
    <t>Deferred Costs, Capitalized, Prepaid, and Other Assets Disclosure [Abstract]</t>
  </si>
  <si>
    <t xml:space="preserve">4. Other
Assets The following items comprised other assets:
(in thousands) June 30, December 31,
2015 2014
Deferred offering costs RMB Loan $ 28 $126
Accumulated Mt. Hamilton advance royalty payments 900 900
Furniture and Fixtures, net of accumulated depreciation 53 63
Loan to non-controlling interest 102 -
Exploration bonds and other assets 73 74
Total other assets $ 1,156 $ 1,163 In connection with the RMB Loan,
Solitario recorded deferred offering costs that are being amortized on a straight-line basis to interest cost over 36 months, the
term of the Facility Agreement. See Note 5, Short-term debt, below. As part of the MH-Agreement, DHI
elected to have Solitario fund DHIs portion of ongoing costs at Mt. Hamilton through a loan to DHI with an interest rate
of 8% (the DHI Loan). The DHI Loan is payable from 80% of DHIs share of cash distributions from MH-LLC or
from DHI share of proceeds from the Transaction. During the three and six months ended June 30, 2015, Solitario advanced $100,000
as a noncontrolling interest contribution in the equity section of the balance sheet and Solitario recorded $2,000 of interest
income on the DHI Loan. The DHI loan is recorded as other assets at June 30, 2015. </t>
  </si>
  <si>
    <t>Short Term Debt</t>
  </si>
  <si>
    <t>Debt Disclosure [Abstract]</t>
  </si>
  <si>
    <t>5. Short-term
Debt RMB Facility Agreement On August 10, 2012, Solitario entered
into the Facility Agreement and has borrowed $5,000,000 from RMBAH under the RMB Loan. In connection with the Facility Agreement,
Solitario recorded a warrant discount related to the RMB Warrants (defined below). Solitario also recorded deferred offering costs
related to the RMB Loan. The warrant discount and deferred offering costs are being amortized on a straight-line basis to interest
cost over 36 months, the term of the Facility Agreement. Subsequent to June 30, 2015, in connection with the RMB Loan Extension
discussed above, the RMB Loan is due on September 30, 2015. The RMB Loan amounts bear interest at the 90-day LIBOR rate plus 5%,
payable in arrears on the last day of each quarterly interest period. The RMB Loan interest rate was 5.28% at June 30, 2015. The
RMB Loan may be repaid at any time without penalty. Any amounts repaid may not be redrawn under the Facility Agreement. The RMB
Loan is secured by a lien on Solitarios 80% interest in MH-LLC as well as a general security interest in Solitarios
remaining assets. The following table summarizes the RMB Loan:
RMB RMB RMB
(in thousands) Loan borrowing Warrant discount
Long-term Debt
Beginning balance December 31, 2014 $ 5,000 $(139) $4,861
Amortization of discount to interest cost - 108 108
Ending balance June 30, 2015 $5,000 $(31) 4,969 UBS Short-term credit line During the six months
ended June 30, 2014 Solitario had a secured credit line agreement with UBS Bank, USA (UBS), which was secured by
all of Solitarios assets held in its UBS brokerage account. The UBS secured line of credit of $802,000 was paid off during
the six months ended June 30, 2014. Solitario recorded the following interest
cost related to outstanding short-term debt:
(in thousands)
Three months ended June 30,
Six months ended June 30,
2015 2014 2015 2014
RMB Loan interest
Interest paid in cash $ 67 $ 46 $ 133 $ 96
Amortization of the RMB Warrants discount 54 54 108 108
Amortization of RMB deferred financing costs 49 49 98 98
Total interest expense related to the RMB Loan 170 149 339 302
UBS secured credit line - - - 4
Total $170 $149 $339 $306 During the three and six months ended
June 30, 2015 and 2014, Solitario capitalized all of its interest to mineral property. See Note 2, Mineral property,
above.</t>
  </si>
  <si>
    <t>Derivative Instruments</t>
  </si>
  <si>
    <t>Derivative Instruments and Hedging Activities Disclosure [Abstract]</t>
  </si>
  <si>
    <t xml:space="preserve">6. Derivative
instruments RMB Warrants In August 2012,
pursuant to the Facility Agreement, the Company issued 1,624,748 warrants to RMBAH (the RMB Warrants) as partial
consideration for financing services provided in connection with the Facility Agreement. Each RMB Warrant entitles the holder to
purchase one share of Solitario common stock pursuant to the terms and conditions of the RMB Warrants. As amended, the RMB Warrants
expire on August 21, 2016, and have an exercise price of $1.5387 per share, subject to customary anti-dilution adjustments. Solitario
recorded a warrant discount at the time it entered into the Facility Agreement, which it is amortizing on a straight-line basis.
See Note 5, short-term debt, above. Solitario has
recorded a liability as of June 30, 2015 and December 31, 2014 of $34,000 and $55,000, respectively, for the fair value of
the RMB Warrants based upon a Black-Scholes model. Solitario adjusts the fair value of the warrants at each balance sheet
date, with changes in value recorded in other income (loss) in the statement of operations. Solitario recorded a loss of
$28,000 and a gain of $21,000, respectively, on the RMB Warrants during the three and six months ended June 30, 2015 and a
gain of $41,000 and a loss of $219,000, respectively, on the RMB Warrants during the three and six months ended June 30,
2014. Covered Call Options From time to time Solitario has sold
covered call options against its holdings of Kinross. The business purpose of selling covered calls is to provide additional liquidity
on a limited portion of shares of Kinross that Solitario may sell in the near term, which is generally defined as less than one
year. Solitario has not designated its covered calls as hedging instruments and records gains or loss on the covered call in the
period of the change. Solitario recorded the following gain
loss on derivative instruments related to Kinross calls:
(in thousands)
Three months ended June 30,
Six months ended June 30,
2015 2014 2015 2014
Gain on derivative instrument 1 7 83 36 </t>
  </si>
  <si>
    <t>Fair Value</t>
  </si>
  <si>
    <t>Fair Value Disclosures [Abstract]</t>
  </si>
  <si>
    <t xml:space="preserve">7. Fair
value For
certain of Solitarios financial instruments, including cash and cash equivalents, payables and short-term debt, the carrying
amounts approximate fair value due to their short term maturities. Solitarios marketable equity securities are carried at
their estimated fair value primarily based on quoted market prices. The RMB Warrants are carried at their estimated fair value
based on a Black-Scholes option pricing model. Solitario
accounts for its financial instruments under ASC 820, "Fair Value Measurement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
· Level 1
· Level 2
· Level 3 The
determination of where assets and liabilities fall within this hierarchy is based upon the lowest level of input that is significant
to the fair value measurement. During the three and six months ended June 31, 2015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June 30, 2015:
(in thousands) Level 1 Level 2 Level 3 Total
Assets
Marketable equity securities $1,125 $ - $ - $1,125
Liabilities
Kinross calls 1 - - 1
RMB warrants - 34 - 34 The following is a listing of Solitarios
financial assets and liabilities required to be measured at fair value on a recurring basis and where they are classified within
the hierarchy as of December 31, 2014:
(in thousands) Level 1 Level 2 Level 3 Total
Assets
Marketable equity securities $2,308 $ - $ - $2,308
Liabilities
RMB warrants - 55 - 55 </t>
  </si>
  <si>
    <t>Income Taxes</t>
  </si>
  <si>
    <t>Income Tax Disclosure [Abstract]</t>
  </si>
  <si>
    <t>8. Income
Taxes Solitario accounts for income taxes
in accordance with ASC 740, Accounting for Income Taxes.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t June 30, 2015 and December 31,
2014, primarily as a result of the its net operating loss carry-forwards exceeding the any accumulated deferred tax liabilities,
Solitario has recorded a valuation allowance equal to its net deferred tax assets.. During the three and six months ended
June 30, 2015, and during the six months ended June 30, 2014, Solitario recorded no deferred tax benefit as result of the valuation
allowance discussed above. During the three months ended June 30, 2014, Solitario recorded a $100,000 deferred tax expense in the
statement of operations related to the reversal of a prior recorded deferred tax benefit, as Solitario no longer expected to have
gains in other comprehensive income and was recording a valuation allowance against that prior recorded deferred tax benefit.</t>
  </si>
  <si>
    <t>Employee Stock Compensation Plans</t>
  </si>
  <si>
    <t>Disclosure of Compensation Related Costs, Share-based Payments [Abstract]</t>
  </si>
  <si>
    <t>9. Employee stock compensation plans Solitarios outstanding options
on the date of grant have a five year term, and vest 25% on date of grant and 25% on each of the next three anniversary dates.
Solitario recognizes stock option compensation expense on the date of grant for 25% of the grant date fair value, and subsequently,
based upon a straight line amortization of the unvested grant date fair value of each of its outstanding options. During the three
and six months ended June 30, 2015 Solitario recorded $157,000 and $313,000, respectively, of stock option expense for the amortization
of grant date fair value with a credit to additional paid-in-capital. During the three and six months ended June 30, 2014 Solitario
recorded $55,000 and $111,000, respectively, of stock option expense for the amortization of grant date fair value with a credit
to additional paid-in-capital. The 2006 Plan On June 27, 2006 Solitarios
shareholders approved the 2006 Stock Option Incentive Plan (the 2006 Plan). Under the terms of the 2006 Plan, the
Board of Directors may grant up to 2,800,000 options to directors, officers and employees with exercise prices equal to the market
price of Solitarios common stock at the date of grant. There were no new options granted
during the three and six months ended June 30, 2015 and 2014 under the 2006 Plan. No options were exercised during the three and
six months ended June 30, 2015 or 2014. The 2013 Plan On June 18, 2013 Solitarios
shareholders approved the 2013 Solitario Exploration &amp; Royalty Corp. Omnibus Stock and Incentive Plan (the 2013 Plan).
Under the terms of the 2013 Plan, the Board of Directors may grant awards for up to 1,750,000 shares to directors, officers, employees
and consultants. Such awards may take the form of stock options, stock appreciation rights, restricted stock, and restricted stock
units. The terms and conditions of the awards are pursuant to the 2013 Plan and are granted by the Board of Directors or a committee
appointed by the Board of Directors. There were no stock awards or exercises
of options under the 2013 Plan during the three and six months ended June 30, 2015. During the three months ended June 30, 2014,
there were no stock awards or exercises of options under the 2013 Plan. During the six months ended June 30, 2014, Solitario granted
restricted stock units from the 2013 Plan for a total of 50,562 shares, which were vested upon grant to two employees as part of
their severance pay upon the employees termination from the Company. There were no exercises of options under the 2013 Plan
during the six months ended June 30, 2014.</t>
  </si>
  <si>
    <t>Shareholders Equity, Comprehensive Loss, and Noncontrolling Interest</t>
  </si>
  <si>
    <t>Equity:</t>
  </si>
  <si>
    <t xml:space="preserve">10. Shareholders
Equity, comprehensive loss and noncontrolling interest
(in thousands, except Accumulated Total
Share amounts) Common Common Additional Other Solitario Non- Total
Stock Stock Paid-in Accumulated Comprehensive Shareholder Controlling Shareholders
Shares Amount Capital Deficit Loss Equity Interest Equity
Balance at December 31, 2014 39,247,689 $393 $54,512 $(46,563) $(1,120) $7,222 $(441) $6,781
Stock option expense - - 157 - - 157 - 157
Net loss - - - (450) - (450) (1) (451)
Net unrealized loss on marketable equity securities - - - - (598) (598) - (598)
Balance at March 31, 2015 39,247,689 $393 $54,669 $(47,013) $(1,718) $6,331 $(442) $5,889
Issuance of shares for mineral property 66,500 - 51 - - 51 - 51
Stock option expense - - 156 - - 156 - 156
Noncontrolling interest contribution - - - - - - 100 100
Net loss - - - (141) - (141) (1) (142)
Net
realized and unrealized loss on marketable equity securities - - - - (429) (429) - (429)
Balance at June 30, 2015 39,314,189 $393 $54,876 $(47,154) $(2,147) $5,968 $(343) $5,625 </t>
  </si>
  <si>
    <t>Segment Reporting</t>
  </si>
  <si>
    <t>Segment Reporting [Abstract]</t>
  </si>
  <si>
    <t xml:space="preserve">11. Segment
Reporting Solitario operates in two segments,
(i) mineral exploration and (ii) mining development and operations. Solitario is capitalizing Mt. Hamilton development and operations
costs subsequent to February 22, 2012, as detailed above in Note 2, Mineral properties. The following summarizes
Solitario segment activity for the three and six months ended June 30, 2015 and 2014:
(in thousands) Three months ended June 30,
Mt Hamilton Exploration Corporate and Other Consolidated
2015 2014 2015 2014 2015 2014 2015 2014
Exploration expense $ - $ - $ 7 $136 $ - $ - $ 7 $136
Interest expense (2) - - - - - - - -
Other loss (1)(3) 4 50 131 255 135 305
Pre-tax loss $ - $ - $11 $186 $131 $255 $142 $441
(1) Includes loss on unconsolidated subsidiary.
(2) Interest cost and depreciation have been capitalized to Mt. Hamilton
mineral properties. See Note 2, Mineral Property.
(3) Corporate and other include gain (loss) on warrant liability and
gain on sale of marketable equity securities.
(in thousands) Six months ended June 30,
Mt Hamilton Exploration Corporate and Other Consolidated
2015 2014 2015 2014 2015 2014 2015 2014
Exploration expense $ - $ - $32 $184 $ - $ - $ 32 $184
Interest expense (2) - - - - - - - -
Other loss (1)(3) - - 14 185 547 707 561 892
Pre-tax loss $ - $ - $46 $369 $547 $707 $593 $1,076
Total assets (4)(5) $16,651 $15,121 $80 $316 $1,348 $3,813 $18,079 $19,250
Capital Expenditures (2) $ 1,024 $ 1,258 $ - $ - $ - $ - $ 1,024 $ 1,258
(1) Includes loss on unconsolidated subsidiary.
(2) Interest cost and depreciation have been capitalized to Mt. Hamilton.
See Note 2, Mineral properties.
(3) Corporate and other include gain on warrant liability and gain on
sale of marketable equity securities.
(4) Exploration total assets include investment in unconsolidated subsidiary.
(5) Corporate and other total assets include investment in marketable
equity securities. </t>
  </si>
  <si>
    <t>Business and Significant Accounting Policies (Policies)</t>
  </si>
  <si>
    <t>1. Business and Significant Accounting Policies</t>
  </si>
  <si>
    <t>Mineral Property (Tables)</t>
  </si>
  <si>
    <t>Investment In Mineral Property</t>
  </si>
  <si>
    <t>(in thousands) June 30, December 31,
2015 2014
Development (United States)
Mt. Hamilton $15,666 $14,641
Exploration
La Promesa (Peru) 5 5
Norcan (Mexico) 6 6
Aconchi (Mexico) 5 5
Canta Colorado (Peru) 3 3
Total exploration 19 19
Total mineral property $15,685 $14,660</t>
  </si>
  <si>
    <t>Capitalized Development Costs</t>
  </si>
  <si>
    <t xml:space="preserve">(in thousands)
Three months ended June 30,
Six months ended June 30,
2015 2014 2015 2014
Development expenditures $335 $ 355 $491 $ 840
Capitalized interest 170 149 339 302
Property payments 190 100 190 100
Capitalized depreciation 3 8 5 16
Total capitalized costs $ 698 $ 612 $ 1,025 $ 1,258 </t>
  </si>
  <si>
    <t>Exploration Expense</t>
  </si>
  <si>
    <t xml:space="preserve">(in thousands) Three months ended Six months ended
2015 2014 2015 2014
Geologic and field expenses $(3) $112 $15 $138
Administrative 10 24 17 46
Total exploration costs $ 7 $ 136 $ 32 $ 184 </t>
  </si>
  <si>
    <t>Marketable Equity Securities (Tables)</t>
  </si>
  <si>
    <t>Marketable Equity Securities and Accumulated Other Comprehensive Income</t>
  </si>
  <si>
    <t>(in thousands) June 30, 2015 December 31, 2014
Marketable equity securities at fair value $1,125 $2,308
Cost 1,713 1,869
Accumulated other comprehensive (loss) income for (588) 439
Deferred taxes on accumulated other comprehensive (1,559) (1,559)
Accumulated other comprehensive loss $(2,147) $(1,120)</t>
  </si>
  <si>
    <t>Changes in Marketable Securities</t>
  </si>
  <si>
    <t>(in thousands) Three months ended Six months ended
2015 2014 2015 2014
Gross cash proceeds $ 519 $123 $ 519 $473
Cost 155 20 155 70
Gross gain on sale included in earnings during the period 364 103 364 403
Deferred taxes on gross gain on sale included in earnings (126) (35) (126) (140)
Valuation allowance on deferred taxes on gross gain on sale included in earnings 126 35 126 140
Reclassification adjustment to unrealized gain in other (364) (103) (364) (403)
Gross unrealized holding (loss) gain arising during the period (65) (365) (663) 221
Deferred taxes on unrealized holding (loss) gain included in 23 (128) 230 (76)
Valuation allowance on deferred taxes on unrealized holding losses included in other comprehensive loss (23) 28 (230) 76
Net unrealized holding (loss) gain (65) (265) (663) 221
Other comprehensive loss from marketable equity securities $(429) $(368) $(1,027) $(182)</t>
  </si>
  <si>
    <t>Other Assets (Tables)</t>
  </si>
  <si>
    <t xml:space="preserve">(in thousands) June 30, December 31,
2015 2014
Deferred offering costs RMB Loan $ 28 $126
Accumulated Mt. Hamilton advance royalty payments 900 900
Furniture and Fixtures, net of accumulated depreciation 53 63
Loan to non-controlling interest 102 -
Exploration bonds and other assets 73 74
Total other assets $ 1,156 $ 1,163 </t>
  </si>
  <si>
    <t>Short Term Debt (Tables)</t>
  </si>
  <si>
    <t>Summary of Short Term Debt</t>
  </si>
  <si>
    <t xml:space="preserve">RMB RMB RMB
(in thousands) Loan borrowing Warrant discount
Long-term Debt
Beginning balance December 31, 2014 $ 5,000 $(139) $4,861
Amortization of discount to interest cost - 108 108
Ending balance June 30, 2015 $5,000 $(31) 4,969 </t>
  </si>
  <si>
    <t>Short Term Debt Interest</t>
  </si>
  <si>
    <t xml:space="preserve">(in thousands)
Three months ended June 30,
Six months ended June 30,
2015 2014 2015 2014
RMB Loan interest
Interest paid in cash $ 67 $ 46 $ 133 $ 96
Amortization of the RMB Warrants discount 54 54 108 108
Amortization of RMB deferred financing costs 49 49 98 98
Total interest expense related to the RMB Loan 170 149 339 302
UBS secured credit line - - - 4
Total $170 $149 $339 $306 </t>
  </si>
  <si>
    <t>Derivative Instruments (Tables)</t>
  </si>
  <si>
    <t>Gain Loss on Derivative Instruments</t>
  </si>
  <si>
    <t xml:space="preserve">(in thousands)
Three months ended June 30,
Six months ended June 30,
2015 2014 2015 2014
Gain on derivative instrument 1 7 83 36 </t>
  </si>
  <si>
    <t>Fair Value (Tables)</t>
  </si>
  <si>
    <t>Fair Value Financial Assets and Liabilities</t>
  </si>
  <si>
    <t xml:space="preserve">(in thousands) Level 1 Level 2 Level 3 Total
Assets
Marketable equity securities $1,125 $ - $- $1,125
Liabilities
Kinross calls 1 34 - 34 The following is a listing of Solitarios
financial assets and liabilities required to be measured at fair value on a recurring basis and where they are classified within
the hierarchy as of December 31, 2014:
(in thousands) Level 1 Level 2 Level 3 Total
Assets
Marketable equity securities $2,308 $ - $ - $2,308
Liabilities
RMB warrants - 55 - 55 </t>
  </si>
  <si>
    <t>Shareholders Equity, Comprehensive Loss, and Noncontrolling Interest (Tables)</t>
  </si>
  <si>
    <t>Shareholders Equity</t>
  </si>
  <si>
    <t xml:space="preserve">(in thousands, except Accumulated Total
Share amounts) Common Common Additional Other Solitario Non- Total
Stock Stock Paid-in Accumulated Comprehensive Shareholder Controlling Shareholders
Shares Amount Capital Deficit Loss Equity Interest Equity
Balance at December 31, 2014 39,247,689 $393 $54,512 $(46,563) $(1,120) $7,222 $(441) $6,781
Stock option expense - - 157 - - 157 - 157
Net loss - - - (450) - (450) (1) (451)
Net unrealized loss on marketable equity securities - - - - (598) (598) - (598)
Balance at March 31, 2015 39,247,689 $393 $54,669 $(47,013) $(1,718) $6,331 $(442) $5,889
Issuance of shares for mineral property 66,500 - 51 - - 51 - 51
Stock option expense - - 156 - - 156 - 156
Noncontrolling interest contribution - - - - - - 100 100
Net loss - - - (141) - (141) (1) (142)
Net
realized and unrealized loss on marketable equity securities - - - - (429) (429) - (429)
Balance at June 30, 2015 39,314,189 $393 $54,876 $(47,154) $(2,147) $5,968 $(343) $5,625 </t>
  </si>
  <si>
    <t>Segment Reporting (Tables)</t>
  </si>
  <si>
    <t xml:space="preserve">(in thousands) Three months ended June 30,
Mt Hamilton Exploration Corporate and Other Consolidated
2015 2014 2015 2014 2015 2014 2015 2014
Exploration expense $ - $ - $ 7 $136 $ - $ - $ 7 $136
Interest expense (2) - - - - - - - -
Other loss (1)(3) 4 50 131 255 135 305
Pre-tax loss $ - $ - $11 $186 $131 $255 $142 $441
(in thousands) Six months ended June 30,
Mt Hamilton Exploration Corporate and Other Consolidated
2015 2014 2015 2014 2015 2014 2015 2014
Exploration expense $ - $ - $32 $184 $ - $ - $ 32 $184
Interest expense (2) - - - - - - - -
Other loss (1)(3) - - 14 185 547 707 561 892
Pre-tax loss $ - $ - $46 $369 $547 $707 $593 $1,076
Total assets (4)(5) $16,651 $15,121 $80 $316 $1,348 $3,813 $18,079 $19,250
Capital Expenditures (2) $ 1,024 $ 1,258 $ - $ - $ - $ - $ 1,024 $ 1,258 </t>
  </si>
  <si>
    <t>Business and Significant Accounting Policies (Details Narrative) - USD ($) $ in Thousands</t>
  </si>
  <si>
    <t>Sep. 30, 2015</t>
  </si>
  <si>
    <t>Aug. 05, 2015</t>
  </si>
  <si>
    <t>Jun. 10, 2015</t>
  </si>
  <si>
    <t>Cash proceeds definitive agreement with Waterton</t>
  </si>
  <si>
    <t>Interest in MHLLC to be sold</t>
  </si>
  <si>
    <t>80.00%</t>
  </si>
  <si>
    <t>MH project assets held by MHLLC</t>
  </si>
  <si>
    <t>100.00%</t>
  </si>
  <si>
    <t>SERC portion of total proceeds from sale</t>
  </si>
  <si>
    <t>Ely Gold portion of proceeds from sale</t>
  </si>
  <si>
    <t>Interest per annum on Standby Debt Facility</t>
  </si>
  <si>
    <t>8.00%</t>
  </si>
  <si>
    <t>Structuring fee due Waterton if SERC enters Standby Debt Facility</t>
  </si>
  <si>
    <t>2.00%</t>
  </si>
  <si>
    <t>Working capital deficit</t>
  </si>
  <si>
    <t>Potentially dilutive shares related to stock options</t>
  </si>
  <si>
    <t>Warrants issued to RMBAH excluded from calculation of diluted loss</t>
  </si>
  <si>
    <t>Due to RMBAH</t>
  </si>
  <si>
    <t>Fee for agreement to extend RMB loan maturity</t>
  </si>
  <si>
    <t>Mineral Property - Investment in Mineral Property (Details) - USD ($) $ in Thousands</t>
  </si>
  <si>
    <t>12 Months Ended</t>
  </si>
  <si>
    <t>Total mineral property</t>
  </si>
  <si>
    <t>Mt. Hamilton</t>
  </si>
  <si>
    <t>Development (United States)</t>
  </si>
  <si>
    <t>La Promesa Peru</t>
  </si>
  <si>
    <t>Exploration</t>
  </si>
  <si>
    <t>Norcan Mexico</t>
  </si>
  <si>
    <t>Aconchi Mexico</t>
  </si>
  <si>
    <t>Canta Colorado Peru</t>
  </si>
  <si>
    <t>Mineral Property - Capitalized Development Costs (Details) - USD ($) $ in Thousands</t>
  </si>
  <si>
    <t>Development expenditures</t>
  </si>
  <si>
    <t>Capitalized interest</t>
  </si>
  <si>
    <t>Property payments</t>
  </si>
  <si>
    <t>Capitalized depreciation</t>
  </si>
  <si>
    <t>Total capitalized costs</t>
  </si>
  <si>
    <t>Mineral Property - Exploration Expense (Details) - USD ($) $ in Thousands</t>
  </si>
  <si>
    <t>Geologic and field expenses</t>
  </si>
  <si>
    <t>Administrative</t>
  </si>
  <si>
    <t>Total exploration costs</t>
  </si>
  <si>
    <t>Mineral Property (Details Narrative) - USD ($) $ in Thousands</t>
  </si>
  <si>
    <t>Feb. 22, 2012</t>
  </si>
  <si>
    <t>Interest earned in MHLLC</t>
  </si>
  <si>
    <t>Mineral property write-downs</t>
  </si>
  <si>
    <t>Refund for previously paid value added tax in Peru</t>
  </si>
  <si>
    <t>Marketable Equity Securities - Marketable Equity Securities and Accumulated Other Comprehensive Income (Details) - USD ($) $ in Thousands</t>
  </si>
  <si>
    <t>Marketable equity securities at fair value</t>
  </si>
  <si>
    <t>Cost</t>
  </si>
  <si>
    <t>Accumulated other comprehensive (loss) income for unrealized holding gains</t>
  </si>
  <si>
    <t>Deferred taxes on accumulated other comprehensive income for unrealized holding gains</t>
  </si>
  <si>
    <t>Marketable Equity Securities - Changes in Marketable Securities (Details) - USD ($) $ in Thousands</t>
  </si>
  <si>
    <t>Gross cash proceeds</t>
  </si>
  <si>
    <t>Gross gain on sale included in earnings during the period</t>
  </si>
  <si>
    <t>Deferred taxes on gross gain on sale included in earnings</t>
  </si>
  <si>
    <t>Valuation allowance on deferred taxes on gross gain on sale included in earnings</t>
  </si>
  <si>
    <t>Reclassification adjustment to unrealized gain in other comprehensive income for net gains included in earnings</t>
  </si>
  <si>
    <t>Gross unrealized holding (loss) gain arising during the period included in other comprehensive loss</t>
  </si>
  <si>
    <t>Deferred taxes on unrealized holding (loss) gain included in other comprehensive loss</t>
  </si>
  <si>
    <t>Valuation allowance on deferred taxes on unrealized holding losses included in other comprehensive loss</t>
  </si>
  <si>
    <t>Net unrealized holding (loss) gain</t>
  </si>
  <si>
    <t>Other comprehensive loss from marketable equity securities</t>
  </si>
  <si>
    <t>Other Assets - Other Assets (Details) - USD ($) $ in Thousands</t>
  </si>
  <si>
    <t>Deferred offering costs RMB Loan</t>
  </si>
  <si>
    <t>Accumulated Mt. Hamilton advance royalty payments</t>
  </si>
  <si>
    <t>Furniture and Fixtures, net of accumulated depreciation</t>
  </si>
  <si>
    <t>Exploration bonds and other assets</t>
  </si>
  <si>
    <t>Total other assets</t>
  </si>
  <si>
    <t>Other Assets (Details Narrative) - USD ($) $ in Thousands</t>
  </si>
  <si>
    <t>Loan to noncontrolling interest</t>
  </si>
  <si>
    <t>Interest income from loan to noncontrolling interest</t>
  </si>
  <si>
    <t>Short Term Debt - Summary of Short Term Debt (Details) $ in Thousands</t>
  </si>
  <si>
    <t>Jun. 30, 2015USD ($)</t>
  </si>
  <si>
    <t>RMB Loan Borrowing</t>
  </si>
  <si>
    <t>Beginning balance December 31, 2014</t>
  </si>
  <si>
    <t>Amortization of discount to interest cost</t>
  </si>
  <si>
    <t>Ending balance March 31, 2015</t>
  </si>
  <si>
    <t>RMB Warrant Discount</t>
  </si>
  <si>
    <t>RMB Long Term Debt</t>
  </si>
  <si>
    <t>Short Term Debt - Short Term Debt Interest (Details) - USD ($) $ in Thousands</t>
  </si>
  <si>
    <t>RMB Interest</t>
  </si>
  <si>
    <t>Interest paid in cash</t>
  </si>
  <si>
    <t>Amortization of the RMB Warrants discount</t>
  </si>
  <si>
    <t>Amortization of RMB deferred financing costs</t>
  </si>
  <si>
    <t>Total interest expense</t>
  </si>
  <si>
    <t>UBS Interest</t>
  </si>
  <si>
    <t>Short Term Debt (Details Narrative) $ in Thousands</t>
  </si>
  <si>
    <t>Jun. 30, 2014USD ($)</t>
  </si>
  <si>
    <t>UBS secured line of credit paid off</t>
  </si>
  <si>
    <t>Derivative Instruments - Gain Loss on Derivative Instruments (Details) - USD ($) $ in Thousands</t>
  </si>
  <si>
    <t>Gain on derivative instrument</t>
  </si>
  <si>
    <t>Derivative Instruments (Details Narrative) - USD ($) $ in Thousands</t>
  </si>
  <si>
    <t>Aug. 20, 2012</t>
  </si>
  <si>
    <t>RMBAH warrants at an exercise price of $1.5387</t>
  </si>
  <si>
    <t>RMB Warrant liability recorded</t>
  </si>
  <si>
    <t>Gain/Loss on RMB Warrants</t>
  </si>
  <si>
    <t>Fair Value - Fair Value Financial Assets and Liabilities (Details) - USD ($) $ in Thousands</t>
  </si>
  <si>
    <t>Assets</t>
  </si>
  <si>
    <t>Marketable equity securities</t>
  </si>
  <si>
    <t>Liabilities</t>
  </si>
  <si>
    <t>RMB warrants</t>
  </si>
  <si>
    <t>Kinross calls</t>
  </si>
  <si>
    <t>Income Taxes (Details Narrative) $ in Thousands</t>
  </si>
  <si>
    <t>Deferred tax expense in statement of operations</t>
  </si>
  <si>
    <t>Employee Stock Compensation Plans (Details Narrative) - USD ($) $ in Thousands</t>
  </si>
  <si>
    <t>Jun. 18, 2013</t>
  </si>
  <si>
    <t>Jun. 27, 2006</t>
  </si>
  <si>
    <t>Stock option expense for amortization of grant date fair value</t>
  </si>
  <si>
    <t>Options available for grant upon approval of option plans</t>
  </si>
  <si>
    <t>Restricted stock units granted</t>
  </si>
  <si>
    <t>Shareholders Equity, Comprehensive Loss, and Noncontrolling Interest (Details) - USD ($) $ in Thousands</t>
  </si>
  <si>
    <t>Mar. 31, 2015</t>
  </si>
  <si>
    <t>Common Stock</t>
  </si>
  <si>
    <t>Beginning balance, value</t>
  </si>
  <si>
    <t>Beginning balance, shares</t>
  </si>
  <si>
    <t>Issuance of shares for mineral property, value</t>
  </si>
  <si>
    <t>Issuance of shares for mineral property, shares</t>
  </si>
  <si>
    <t>Ending balance, value</t>
  </si>
  <si>
    <t>Ending balance, shares</t>
  </si>
  <si>
    <t>Additional Paid-In Capital</t>
  </si>
  <si>
    <t>Stock option expense</t>
  </si>
  <si>
    <t>Retained Earnings / Accumulated Deficit</t>
  </si>
  <si>
    <t>Other Comprehensive Income / Loss</t>
  </si>
  <si>
    <t>Net realized and unrealized loss on marketable equity securities</t>
  </si>
  <si>
    <t>Noncontrolling Interest</t>
  </si>
  <si>
    <t>Noncontrolling interest contribution</t>
  </si>
  <si>
    <t>Segment Reporting - Segment Reporting (Details) - USD ($) $ in Thousands</t>
  </si>
  <si>
    <t>Other loss (1) (3)</t>
  </si>
  <si>
    <t>Mt Hamilton</t>
  </si>
  <si>
    <t>Interest expense (2)</t>
  </si>
  <si>
    <t>Pre-tax loss</t>
  </si>
  <si>
    <t>Total assets (4)(5)</t>
  </si>
  <si>
    <t>Capital Expenditures (2)</t>
  </si>
  <si>
    <t>Corporate and Other</t>
  </si>
  <si>
    <t>Consolidated</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1722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39314189</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63</v>
      </c>
      <c r="B1" t="s" s="2">
        <v>1</v>
      </c>
    </row>
    <row r="2" spans="1:2">
      <c r="B2" t="s" s="2">
        <v>2</v>
      </c>
    </row>
    <row r="3" spans="1:2">
      <c r="A3" t="s" s="3">
        <v>132</v>
      </c>
    </row>
    <row r="4" spans="1:2">
      <c r="A4" t="s" s="4">
        <v>164</v>
      </c>
      <c r="B4" t="s" s="4">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t="s" s="1">
        <v>165</v>
      </c>
      <c r="B1" t="s" s="2">
        <v>1</v>
      </c>
    </row>
    <row r="2" spans="1:2">
      <c r="B2" t="s" s="2">
        <v>2</v>
      </c>
    </row>
    <row r="3" spans="1:2">
      <c r="A3" t="s" s="3">
        <v>135</v>
      </c>
    </row>
    <row r="4" spans="1:2">
      <c r="A4" t="s" s="4">
        <v>166</v>
      </c>
      <c r="B4" t="s" s="4">
        <v>167</v>
      </c>
    </row>
    <row r="5" spans="1:2">
      <c r="A5" t="s" s="4">
        <v>168</v>
      </c>
      <c r="B5" t="s" s="4">
        <v>169</v>
      </c>
    </row>
    <row r="6" spans="1:2">
      <c r="A6" t="s" s="4">
        <v>170</v>
      </c>
      <c r="B6" t="s"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64</v>
      </c>
      <c r="C3" t="n" s="7">
        <v>869</v>
      </c>
    </row>
    <row r="4" spans="1:3">
      <c r="A4" t="s" s="4">
        <v>31</v>
      </c>
      <c r="B4" t="n" s="5">
        <v>1125</v>
      </c>
      <c r="C4" t="n" s="5">
        <v>2308</v>
      </c>
    </row>
    <row r="5" spans="1:3">
      <c r="A5" t="s" s="4">
        <v>32</v>
      </c>
      <c r="B5" t="n" s="5">
        <v>49</v>
      </c>
      <c r="C5" t="n" s="5">
        <v>40</v>
      </c>
    </row>
    <row r="6" spans="1:3">
      <c r="A6" t="s" s="4">
        <v>33</v>
      </c>
      <c r="B6" t="n" s="5">
        <v>1238</v>
      </c>
      <c r="C6" t="n" s="5">
        <v>3217</v>
      </c>
    </row>
    <row r="7" spans="1:3">
      <c r="A7" t="s" s="4">
        <v>34</v>
      </c>
      <c r="B7" t="n" s="5">
        <v>15685</v>
      </c>
      <c r="C7" t="n" s="5">
        <v>14660</v>
      </c>
    </row>
    <row r="8" spans="1:3">
      <c r="A8" t="s" s="4">
        <v>35</v>
      </c>
      <c r="B8" t="n" s="5">
        <v>1156</v>
      </c>
      <c r="C8" t="n" s="5">
        <v>1163</v>
      </c>
    </row>
    <row r="9" spans="1:3">
      <c r="A9" t="s" s="4">
        <v>36</v>
      </c>
      <c r="B9" t="n" s="5">
        <v>18079</v>
      </c>
      <c r="C9" t="n" s="5">
        <v>19040</v>
      </c>
    </row>
    <row r="10" spans="1:3">
      <c r="A10" t="s" s="3">
        <v>37</v>
      </c>
    </row>
    <row r="11" spans="1:3">
      <c r="A11" t="s" s="4">
        <v>38</v>
      </c>
      <c r="B11" t="n" s="5">
        <v>450</v>
      </c>
      <c r="C11" t="n" s="5">
        <v>343</v>
      </c>
    </row>
    <row r="12" spans="1:3">
      <c r="A12" t="s" s="4">
        <v>39</v>
      </c>
      <c r="B12" t="n" s="5">
        <v>4969</v>
      </c>
      <c r="C12" t="n" s="7">
        <v>4861</v>
      </c>
    </row>
    <row r="13" spans="1:3">
      <c r="A13" t="s" s="4">
        <v>40</v>
      </c>
      <c r="B13" t="n" s="5">
        <v>1</v>
      </c>
    </row>
    <row r="14" spans="1:3">
      <c r="A14" t="s" s="4">
        <v>41</v>
      </c>
      <c r="B14" t="n" s="5">
        <v>5420</v>
      </c>
      <c r="C14" t="n" s="7">
        <v>5204</v>
      </c>
    </row>
    <row r="15" spans="1:3">
      <c r="A15" t="s" s="4">
        <v>42</v>
      </c>
      <c r="B15" t="n" s="5">
        <v>7000</v>
      </c>
      <c r="C15" t="n" s="5">
        <v>7000</v>
      </c>
    </row>
    <row r="16" spans="1:3">
      <c r="A16" t="s" s="4">
        <v>43</v>
      </c>
      <c r="B16" t="n" s="7">
        <v>34</v>
      </c>
      <c r="C16" t="n" s="7">
        <v>55</v>
      </c>
    </row>
    <row r="17" spans="1:3">
      <c r="A17" t="s" s="3">
        <v>44</v>
      </c>
    </row>
    <row r="18" spans="1:3">
      <c r="A18" t="s" s="4">
        <v>45</v>
      </c>
    </row>
    <row r="19" spans="1:3">
      <c r="A19" t="s" s="4">
        <v>46</v>
      </c>
      <c r="B19" t="n" s="7">
        <v>393</v>
      </c>
      <c r="C19" t="n" s="7">
        <v>393</v>
      </c>
    </row>
    <row r="20" spans="1:3">
      <c r="A20" t="s" s="4">
        <v>47</v>
      </c>
      <c r="B20" t="n" s="5">
        <v>54876</v>
      </c>
      <c r="C20" t="n" s="5">
        <v>54512</v>
      </c>
    </row>
    <row r="21" spans="1:3">
      <c r="A21" t="s" s="4">
        <v>48</v>
      </c>
      <c r="B21" t="n" s="5">
        <v>-47154</v>
      </c>
      <c r="C21" t="n" s="5">
        <v>-46563</v>
      </c>
    </row>
    <row r="22" spans="1:3">
      <c r="A22" t="s" s="4">
        <v>49</v>
      </c>
      <c r="B22" t="n" s="5">
        <v>-2147</v>
      </c>
      <c r="C22" t="n" s="5">
        <v>-1120</v>
      </c>
    </row>
    <row r="23" spans="1:3">
      <c r="A23" t="s" s="4">
        <v>50</v>
      </c>
      <c r="B23" t="n" s="5">
        <v>5968</v>
      </c>
      <c r="C23" t="n" s="5">
        <v>7222</v>
      </c>
    </row>
    <row r="24" spans="1:3">
      <c r="A24" t="s" s="4">
        <v>51</v>
      </c>
      <c r="B24" t="n" s="5">
        <v>-343</v>
      </c>
      <c r="C24" t="n" s="5">
        <v>-441</v>
      </c>
    </row>
    <row r="25" spans="1:3">
      <c r="A25" t="s" s="4">
        <v>52</v>
      </c>
      <c r="B25" t="n" s="5">
        <v>5625</v>
      </c>
      <c r="C25" t="n" s="5">
        <v>6781</v>
      </c>
    </row>
    <row r="26" spans="1:3">
      <c r="A26" t="s" s="4">
        <v>53</v>
      </c>
      <c r="B26" t="n" s="7">
        <v>18079</v>
      </c>
      <c r="C26" t="n" s="7">
        <v>190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172</v>
      </c>
      <c r="B1" t="s" s="2">
        <v>1</v>
      </c>
    </row>
    <row r="2" spans="1:2">
      <c r="B2" t="s" s="2">
        <v>2</v>
      </c>
    </row>
    <row r="3" spans="1:2">
      <c r="A3" t="s" s="3">
        <v>132</v>
      </c>
    </row>
    <row r="4" spans="1:2">
      <c r="A4" t="s" s="4">
        <v>173</v>
      </c>
      <c r="B4" t="s" s="4">
        <v>174</v>
      </c>
    </row>
    <row r="5" spans="1:2">
      <c r="A5" t="s" s="4">
        <v>175</v>
      </c>
      <c r="B5" t="s"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77</v>
      </c>
      <c r="B1" t="s" s="2">
        <v>1</v>
      </c>
    </row>
    <row r="2" spans="1:2">
      <c r="B2" t="s" s="2">
        <v>2</v>
      </c>
    </row>
    <row r="3" spans="1:2">
      <c r="A3" t="s" s="3">
        <v>140</v>
      </c>
    </row>
    <row r="4" spans="1:2">
      <c r="A4" t="s" s="4">
        <v>139</v>
      </c>
      <c r="B4" t="s"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t="s" s="1">
        <v>179</v>
      </c>
      <c r="B1" t="s" s="2">
        <v>1</v>
      </c>
    </row>
    <row r="2" spans="1:2">
      <c r="B2" t="s" s="2">
        <v>2</v>
      </c>
    </row>
    <row r="3" spans="1:2">
      <c r="A3" t="s" s="3">
        <v>143</v>
      </c>
    </row>
    <row r="4" spans="1:2">
      <c r="A4" t="s" s="4">
        <v>180</v>
      </c>
      <c r="B4" t="s" s="4">
        <v>181</v>
      </c>
    </row>
    <row r="5" spans="1:2">
      <c r="A5" t="s" s="4">
        <v>182</v>
      </c>
      <c r="B5" t="s"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84</v>
      </c>
      <c r="B1" t="s" s="2">
        <v>1</v>
      </c>
    </row>
    <row r="2" spans="1:2">
      <c r="B2" t="s" s="2">
        <v>2</v>
      </c>
    </row>
    <row r="3" spans="1:2">
      <c r="A3" t="s" s="3">
        <v>146</v>
      </c>
    </row>
    <row r="4" spans="1:2">
      <c r="A4" t="s" s="4">
        <v>185</v>
      </c>
      <c r="B4" t="s"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7</v>
      </c>
      <c r="B1" t="s" s="2">
        <v>1</v>
      </c>
    </row>
    <row r="2" spans="1:2">
      <c r="B2" t="s" s="2">
        <v>2</v>
      </c>
    </row>
    <row r="3" spans="1:2">
      <c r="A3" t="s" s="3">
        <v>149</v>
      </c>
    </row>
    <row r="4" spans="1:2">
      <c r="A4" t="s" s="4">
        <v>188</v>
      </c>
      <c r="B4" t="s"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90</v>
      </c>
      <c r="B1" t="s" s="2">
        <v>1</v>
      </c>
    </row>
    <row r="2" spans="1:2">
      <c r="B2" t="s" s="2">
        <v>2</v>
      </c>
    </row>
    <row r="3" spans="1:2">
      <c r="A3" t="s" s="3">
        <v>158</v>
      </c>
    </row>
    <row r="4" spans="1:2">
      <c r="A4" t="s" s="4">
        <v>191</v>
      </c>
      <c r="B4" t="s"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3</v>
      </c>
      <c r="B1" t="s" s="2">
        <v>1</v>
      </c>
    </row>
    <row r="2" spans="1:2">
      <c r="B2" t="s" s="2">
        <v>2</v>
      </c>
    </row>
    <row r="3" spans="1:2">
      <c r="A3" t="s" s="3">
        <v>161</v>
      </c>
    </row>
    <row r="4" spans="1:2">
      <c r="A4" t="s" s="4">
        <v>160</v>
      </c>
      <c r="B4" t="s" s="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195</v>
      </c>
      <c r="B1" t="s" s="2">
        <v>64</v>
      </c>
      <c r="D1" t="s" s="2">
        <v>1</v>
      </c>
    </row>
    <row r="2" spans="1:8">
      <c r="B2" t="s" s="2">
        <v>2</v>
      </c>
      <c r="C2" t="s" s="2">
        <v>65</v>
      </c>
      <c r="D2" t="s" s="2">
        <v>2</v>
      </c>
      <c r="E2" t="s" s="2">
        <v>65</v>
      </c>
      <c r="F2" t="s" s="2">
        <v>196</v>
      </c>
      <c r="G2" t="s" s="2">
        <v>197</v>
      </c>
      <c r="H2" t="s" s="2">
        <v>198</v>
      </c>
    </row>
    <row r="3" spans="1:8">
      <c r="A3" t="s" s="3">
        <v>132</v>
      </c>
    </row>
    <row r="4" spans="1:8">
      <c r="A4" t="s" s="4">
        <v>199</v>
      </c>
      <c r="H4" t="n" s="7">
        <v>30000</v>
      </c>
    </row>
    <row r="5" spans="1:8">
      <c r="A5" t="s" s="4">
        <v>200</v>
      </c>
      <c r="H5" t="s" s="4">
        <v>201</v>
      </c>
    </row>
    <row r="6" spans="1:8">
      <c r="A6" t="s" s="4">
        <v>202</v>
      </c>
      <c r="H6" t="s" s="4">
        <v>203</v>
      </c>
    </row>
    <row r="7" spans="1:8">
      <c r="A7" t="s" s="4">
        <v>204</v>
      </c>
      <c r="H7" t="n" s="7">
        <v>24000</v>
      </c>
    </row>
    <row r="8" spans="1:8">
      <c r="A8" t="s" s="4">
        <v>205</v>
      </c>
      <c r="H8" t="n" s="7">
        <v>6000</v>
      </c>
    </row>
    <row r="9" spans="1:8">
      <c r="A9" t="s" s="4">
        <v>206</v>
      </c>
      <c r="F9" t="s" s="4">
        <v>207</v>
      </c>
    </row>
    <row r="10" spans="1:8">
      <c r="A10" t="s" s="4">
        <v>208</v>
      </c>
      <c r="F10" t="s" s="4">
        <v>209</v>
      </c>
    </row>
    <row r="11" spans="1:8">
      <c r="A11" t="s" s="4">
        <v>210</v>
      </c>
      <c r="B11" t="n" s="7">
        <v>4182</v>
      </c>
      <c r="D11" t="n" s="7">
        <v>4182</v>
      </c>
    </row>
    <row r="12" spans="1:8">
      <c r="A12" t="s" s="4">
        <v>211</v>
      </c>
      <c r="B12" t="n" s="5">
        <v>3748000</v>
      </c>
      <c r="C12" t="n" s="5">
        <v>1758000</v>
      </c>
      <c r="D12" t="n" s="5">
        <v>3748000</v>
      </c>
      <c r="E12" t="n" s="5">
        <v>1758000</v>
      </c>
    </row>
    <row r="13" spans="1:8">
      <c r="A13" t="s" s="4">
        <v>212</v>
      </c>
      <c r="B13" t="n" s="5">
        <v>1624748</v>
      </c>
      <c r="C13" t="n" s="5">
        <v>1624748</v>
      </c>
      <c r="D13" t="n" s="5">
        <v>1624748</v>
      </c>
      <c r="E13" t="n" s="5">
        <v>1624748</v>
      </c>
    </row>
    <row r="14" spans="1:8">
      <c r="A14" t="s" s="4">
        <v>213</v>
      </c>
      <c r="F14" t="n" s="7">
        <v>5000</v>
      </c>
    </row>
    <row r="15" spans="1:8">
      <c r="A15" t="s" s="4">
        <v>214</v>
      </c>
      <c r="G15" t="n" s="7">
        <v>5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15</v>
      </c>
      <c r="B1" t="s" s="2">
        <v>1</v>
      </c>
      <c r="C1" t="s" s="2">
        <v>216</v>
      </c>
    </row>
    <row r="2" spans="1:3">
      <c r="B2" t="s" s="2">
        <v>2</v>
      </c>
      <c r="C2" t="s" s="2">
        <v>28</v>
      </c>
    </row>
    <row r="3" spans="1:3">
      <c r="A3" t="s" s="4">
        <v>217</v>
      </c>
      <c r="B3" t="n" s="7">
        <v>15685</v>
      </c>
      <c r="C3" t="n" s="7">
        <v>14660</v>
      </c>
    </row>
    <row r="4" spans="1:3">
      <c r="A4" t="s" s="4">
        <v>218</v>
      </c>
    </row>
    <row r="5" spans="1:3">
      <c r="A5" t="s" s="4">
        <v>219</v>
      </c>
      <c r="B5" t="n" s="5">
        <v>15666</v>
      </c>
      <c r="C5" t="n" s="5">
        <v>14641</v>
      </c>
    </row>
    <row r="6" spans="1:3">
      <c r="A6" t="s" s="4">
        <v>220</v>
      </c>
    </row>
    <row r="7" spans="1:3">
      <c r="A7" t="s" s="4">
        <v>221</v>
      </c>
      <c r="B7" t="n" s="5">
        <v>5</v>
      </c>
      <c r="C7" t="n" s="5">
        <v>5</v>
      </c>
    </row>
    <row r="8" spans="1:3">
      <c r="A8" t="s" s="4">
        <v>222</v>
      </c>
    </row>
    <row r="9" spans="1:3">
      <c r="A9" t="s" s="4">
        <v>221</v>
      </c>
      <c r="B9" t="n" s="5">
        <v>6</v>
      </c>
      <c r="C9" t="n" s="5">
        <v>6</v>
      </c>
    </row>
    <row r="10" spans="1:3">
      <c r="A10" t="s" s="4">
        <v>223</v>
      </c>
    </row>
    <row r="11" spans="1:3">
      <c r="A11" t="s" s="4">
        <v>221</v>
      </c>
      <c r="B11" t="n" s="5">
        <v>5</v>
      </c>
      <c r="C11" t="n" s="5">
        <v>5</v>
      </c>
    </row>
    <row r="12" spans="1:3">
      <c r="A12" t="s" s="4">
        <v>224</v>
      </c>
    </row>
    <row r="13" spans="1:3">
      <c r="A13" t="s" s="4">
        <v>221</v>
      </c>
      <c r="B13" t="n" s="7">
        <v>3</v>
      </c>
      <c r="C13" t="n" s="7">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5</v>
      </c>
      <c r="B1" t="s" s="2">
        <v>64</v>
      </c>
      <c r="D1" t="s" s="2">
        <v>1</v>
      </c>
    </row>
    <row r="2" spans="1:5">
      <c r="B2" t="s" s="2">
        <v>2</v>
      </c>
      <c r="C2" t="s" s="2">
        <v>65</v>
      </c>
      <c r="D2" t="s" s="2">
        <v>2</v>
      </c>
      <c r="E2" t="s" s="2">
        <v>65</v>
      </c>
    </row>
    <row r="3" spans="1:5">
      <c r="A3" t="s" s="3">
        <v>135</v>
      </c>
    </row>
    <row r="4" spans="1:5">
      <c r="A4" t="s" s="4">
        <v>226</v>
      </c>
      <c r="B4" t="n" s="7">
        <v>335</v>
      </c>
      <c r="C4" t="n" s="7">
        <v>355</v>
      </c>
      <c r="D4" t="n" s="7">
        <v>491</v>
      </c>
      <c r="E4" t="n" s="7">
        <v>840</v>
      </c>
    </row>
    <row r="5" spans="1:5">
      <c r="A5" t="s" s="4">
        <v>227</v>
      </c>
      <c r="B5" t="n" s="5">
        <v>170</v>
      </c>
      <c r="C5" t="n" s="5">
        <v>149</v>
      </c>
      <c r="D5" t="n" s="5">
        <v>339</v>
      </c>
      <c r="E5" t="n" s="5">
        <v>302</v>
      </c>
    </row>
    <row r="6" spans="1:5">
      <c r="A6" t="s" s="4">
        <v>228</v>
      </c>
      <c r="B6" t="n" s="5">
        <v>190</v>
      </c>
      <c r="C6" t="n" s="5">
        <v>100</v>
      </c>
      <c r="D6" t="n" s="5">
        <v>190</v>
      </c>
      <c r="E6" t="n" s="5">
        <v>100</v>
      </c>
    </row>
    <row r="7" spans="1:5">
      <c r="A7" t="s" s="4">
        <v>229</v>
      </c>
      <c r="B7" t="n" s="5">
        <v>3</v>
      </c>
      <c r="C7" t="n" s="5">
        <v>8</v>
      </c>
      <c r="D7" t="n" s="5">
        <v>5</v>
      </c>
      <c r="E7" t="n" s="5">
        <v>16</v>
      </c>
    </row>
    <row r="8" spans="1:5">
      <c r="A8" t="s" s="4">
        <v>230</v>
      </c>
      <c r="B8" t="n" s="7">
        <v>698</v>
      </c>
      <c r="C8" t="n" s="7">
        <v>612</v>
      </c>
      <c r="D8" t="n" s="7">
        <v>1025</v>
      </c>
      <c r="E8" t="n" s="7">
        <v>12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4</v>
      </c>
      <c r="B1" t="s" s="2">
        <v>2</v>
      </c>
      <c r="C1" t="s" s="2">
        <v>28</v>
      </c>
    </row>
    <row r="2" spans="1:3">
      <c r="A2" t="s" s="3">
        <v>55</v>
      </c>
    </row>
    <row r="3" spans="1:3">
      <c r="A3" t="s" s="4">
        <v>56</v>
      </c>
      <c r="B3" t="n" s="8">
        <v>0.01</v>
      </c>
      <c r="C3" t="n" s="8">
        <v>0.01</v>
      </c>
    </row>
    <row r="4" spans="1:3">
      <c r="A4" t="s" s="4">
        <v>57</v>
      </c>
      <c r="B4" t="n" s="5">
        <v>10000000</v>
      </c>
      <c r="C4" t="n" s="5">
        <v>10000000</v>
      </c>
    </row>
    <row r="5" spans="1:3">
      <c r="A5" t="s" s="3">
        <v>58</v>
      </c>
    </row>
    <row r="6" spans="1:3">
      <c r="A6" t="s" s="4">
        <v>59</v>
      </c>
      <c r="B6" t="n" s="8">
        <v>0.01</v>
      </c>
      <c r="C6" t="n" s="8">
        <v>0.01</v>
      </c>
    </row>
    <row r="7" spans="1:3">
      <c r="A7" t="s" s="4">
        <v>60</v>
      </c>
      <c r="B7" t="n" s="5">
        <v>100000000</v>
      </c>
      <c r="C7" t="n" s="5">
        <v>100000000</v>
      </c>
    </row>
    <row r="8" spans="1:3">
      <c r="A8" t="s" s="4">
        <v>61</v>
      </c>
      <c r="B8" t="n" s="5">
        <v>39314189</v>
      </c>
      <c r="C8" t="n" s="5">
        <v>39247689</v>
      </c>
    </row>
    <row r="9" spans="1:3">
      <c r="A9" t="s" s="4">
        <v>62</v>
      </c>
      <c r="B9" t="n" s="5">
        <v>39314189</v>
      </c>
      <c r="C9" t="n" s="5">
        <v>392476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231</v>
      </c>
      <c r="B1" t="s" s="2">
        <v>64</v>
      </c>
      <c r="D1" t="s" s="2">
        <v>1</v>
      </c>
    </row>
    <row r="2" spans="1:5">
      <c r="B2" t="s" s="2">
        <v>2</v>
      </c>
      <c r="C2" t="s" s="2">
        <v>65</v>
      </c>
      <c r="D2" t="s" s="2">
        <v>2</v>
      </c>
      <c r="E2" t="s" s="2">
        <v>65</v>
      </c>
    </row>
    <row r="3" spans="1:5">
      <c r="A3" t="s" s="3">
        <v>135</v>
      </c>
    </row>
    <row r="4" spans="1:5">
      <c r="A4" t="s" s="4">
        <v>232</v>
      </c>
      <c r="B4" t="n" s="7">
        <v>-3</v>
      </c>
      <c r="C4" t="n" s="7">
        <v>112</v>
      </c>
      <c r="D4" t="n" s="7">
        <v>15</v>
      </c>
      <c r="E4" t="n" s="7">
        <v>138</v>
      </c>
    </row>
    <row r="5" spans="1:5">
      <c r="A5" t="s" s="4">
        <v>233</v>
      </c>
      <c r="B5" t="n" s="5">
        <v>10</v>
      </c>
      <c r="C5" t="n" s="5">
        <v>24</v>
      </c>
      <c r="D5" t="n" s="5">
        <v>17</v>
      </c>
      <c r="E5" t="n" s="5">
        <v>46</v>
      </c>
    </row>
    <row r="6" spans="1:5">
      <c r="A6" t="s" s="4">
        <v>234</v>
      </c>
      <c r="B6" t="n" s="7">
        <v>7</v>
      </c>
      <c r="C6" t="n" s="7">
        <v>136</v>
      </c>
      <c r="D6" t="n" s="7">
        <v>32</v>
      </c>
      <c r="E6" t="n" s="7">
        <v>18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235</v>
      </c>
      <c r="B1" t="s" s="2">
        <v>64</v>
      </c>
      <c r="D1" t="s" s="2">
        <v>1</v>
      </c>
    </row>
    <row r="2" spans="1:5">
      <c r="B2" t="s" s="2">
        <v>2</v>
      </c>
      <c r="C2" t="s" s="2">
        <v>65</v>
      </c>
      <c r="D2" t="s" s="2">
        <v>65</v>
      </c>
      <c r="E2" t="s" s="2">
        <v>236</v>
      </c>
    </row>
    <row r="3" spans="1:5">
      <c r="A3" t="s" s="3">
        <v>135</v>
      </c>
    </row>
    <row r="4" spans="1:5">
      <c r="A4" t="s" s="4">
        <v>237</v>
      </c>
      <c r="E4" t="s" s="4">
        <v>201</v>
      </c>
    </row>
    <row r="5" spans="1:5">
      <c r="A5" t="s" s="4">
        <v>238</v>
      </c>
      <c r="C5" t="n" s="7">
        <v>20</v>
      </c>
      <c r="D5" t="n" s="7">
        <v>20</v>
      </c>
    </row>
    <row r="6" spans="1:5">
      <c r="A6" t="s" s="4">
        <v>239</v>
      </c>
      <c r="B6" t="n" s="7">
        <v>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0</v>
      </c>
      <c r="B1" t="s" s="2">
        <v>2</v>
      </c>
      <c r="C1" t="s" s="2">
        <v>28</v>
      </c>
    </row>
    <row r="2" spans="1:3">
      <c r="A2" t="s" s="3">
        <v>132</v>
      </c>
    </row>
    <row r="3" spans="1:3">
      <c r="A3" t="s" s="4">
        <v>241</v>
      </c>
      <c r="B3" t="n" s="7">
        <v>1125</v>
      </c>
      <c r="C3" t="n" s="7">
        <v>2308</v>
      </c>
    </row>
    <row r="4" spans="1:3">
      <c r="A4" t="s" s="4">
        <v>242</v>
      </c>
      <c r="B4" t="n" s="5">
        <v>1713</v>
      </c>
      <c r="C4" t="n" s="5">
        <v>1869</v>
      </c>
    </row>
    <row r="5" spans="1:3">
      <c r="A5" t="s" s="4">
        <v>243</v>
      </c>
      <c r="B5" t="n" s="5">
        <v>-588</v>
      </c>
      <c r="C5" t="n" s="5">
        <v>439</v>
      </c>
    </row>
    <row r="6" spans="1:3">
      <c r="A6" t="s" s="4">
        <v>244</v>
      </c>
      <c r="B6" t="n" s="5">
        <v>-1559</v>
      </c>
      <c r="C6" t="n" s="5">
        <v>-1559</v>
      </c>
    </row>
    <row r="7" spans="1:3">
      <c r="A7" t="s" s="4">
        <v>49</v>
      </c>
      <c r="B7" t="n" s="7">
        <v>-2147</v>
      </c>
      <c r="C7" t="n" s="7">
        <v>-11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5</v>
      </c>
      <c r="B1" t="s" s="2">
        <v>64</v>
      </c>
      <c r="D1" t="s" s="2">
        <v>1</v>
      </c>
    </row>
    <row r="2" spans="1:5">
      <c r="B2" t="s" s="2">
        <v>2</v>
      </c>
      <c r="C2" t="s" s="2">
        <v>65</v>
      </c>
      <c r="D2" t="s" s="2">
        <v>2</v>
      </c>
      <c r="E2" t="s" s="2">
        <v>65</v>
      </c>
    </row>
    <row r="3" spans="1:5">
      <c r="A3" t="s" s="3">
        <v>132</v>
      </c>
    </row>
    <row r="4" spans="1:5">
      <c r="A4" t="s" s="4">
        <v>246</v>
      </c>
      <c r="B4" t="n" s="7">
        <v>519</v>
      </c>
      <c r="C4" t="n" s="7">
        <v>123</v>
      </c>
      <c r="D4" t="n" s="7">
        <v>519</v>
      </c>
      <c r="E4" t="n" s="7">
        <v>473</v>
      </c>
    </row>
    <row r="5" spans="1:5">
      <c r="A5" t="s" s="4">
        <v>242</v>
      </c>
      <c r="B5" t="n" s="5">
        <v>155</v>
      </c>
      <c r="C5" t="n" s="5">
        <v>20</v>
      </c>
      <c r="D5" t="n" s="5">
        <v>155</v>
      </c>
      <c r="E5" t="n" s="5">
        <v>70</v>
      </c>
    </row>
    <row r="6" spans="1:5">
      <c r="A6" t="s" s="4">
        <v>247</v>
      </c>
      <c r="B6" t="n" s="5">
        <v>364</v>
      </c>
      <c r="C6" t="n" s="5">
        <v>103</v>
      </c>
      <c r="D6" t="n" s="5">
        <v>364</v>
      </c>
      <c r="E6" t="n" s="5">
        <v>403</v>
      </c>
    </row>
    <row r="7" spans="1:5">
      <c r="A7" t="s" s="4">
        <v>248</v>
      </c>
      <c r="B7" t="n" s="5">
        <v>-126</v>
      </c>
      <c r="C7" t="n" s="5">
        <v>-35</v>
      </c>
      <c r="D7" t="n" s="5">
        <v>-126</v>
      </c>
      <c r="E7" t="n" s="5">
        <v>-140</v>
      </c>
    </row>
    <row r="8" spans="1:5">
      <c r="A8" t="s" s="4">
        <v>249</v>
      </c>
      <c r="B8" t="n" s="5">
        <v>126</v>
      </c>
      <c r="C8" t="n" s="5">
        <v>35</v>
      </c>
      <c r="D8" t="n" s="5">
        <v>126</v>
      </c>
      <c r="E8" t="n" s="5">
        <v>140</v>
      </c>
    </row>
    <row r="9" spans="1:5">
      <c r="A9" t="s" s="4">
        <v>250</v>
      </c>
      <c r="B9" t="n" s="5">
        <v>-364</v>
      </c>
      <c r="C9" t="n" s="5">
        <v>-103</v>
      </c>
      <c r="D9" t="n" s="5">
        <v>-364</v>
      </c>
      <c r="E9" t="n" s="5">
        <v>-403</v>
      </c>
    </row>
    <row r="10" spans="1:5">
      <c r="A10" t="s" s="4">
        <v>251</v>
      </c>
      <c r="B10" t="n" s="5">
        <v>-65</v>
      </c>
      <c r="C10" t="n" s="5">
        <v>-365</v>
      </c>
      <c r="D10" t="n" s="5">
        <v>-663</v>
      </c>
      <c r="E10" t="n" s="5">
        <v>221</v>
      </c>
    </row>
    <row r="11" spans="1:5">
      <c r="A11" t="s" s="4">
        <v>252</v>
      </c>
      <c r="B11" t="n" s="5">
        <v>23</v>
      </c>
      <c r="C11" t="n" s="5">
        <v>-128</v>
      </c>
      <c r="D11" t="n" s="5">
        <v>230</v>
      </c>
      <c r="E11" t="n" s="5">
        <v>-76</v>
      </c>
    </row>
    <row r="12" spans="1:5">
      <c r="A12" t="s" s="4">
        <v>253</v>
      </c>
      <c r="B12" t="n" s="5">
        <v>-23</v>
      </c>
      <c r="C12" t="n" s="5">
        <v>28</v>
      </c>
      <c r="D12" t="n" s="5">
        <v>-230</v>
      </c>
      <c r="E12" t="n" s="5">
        <v>76</v>
      </c>
    </row>
    <row r="13" spans="1:5">
      <c r="A13" t="s" s="4">
        <v>254</v>
      </c>
      <c r="B13" t="n" s="5">
        <v>-65</v>
      </c>
      <c r="C13" t="n" s="5">
        <v>-265</v>
      </c>
      <c r="D13" t="n" s="5">
        <v>-663</v>
      </c>
      <c r="E13" t="n" s="5">
        <v>221</v>
      </c>
    </row>
    <row r="14" spans="1:5">
      <c r="A14" t="s" s="4">
        <v>255</v>
      </c>
      <c r="B14" t="n" s="7">
        <v>-429</v>
      </c>
      <c r="C14" t="n" s="7">
        <v>-368</v>
      </c>
      <c r="D14" t="n" s="7">
        <v>-1027</v>
      </c>
      <c r="E14" t="n" s="7">
        <v>-1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256</v>
      </c>
      <c r="B1" t="s" s="2">
        <v>2</v>
      </c>
      <c r="C1" t="s" s="2">
        <v>28</v>
      </c>
    </row>
    <row r="2" spans="1:3">
      <c r="A2" t="s" s="3">
        <v>140</v>
      </c>
    </row>
    <row r="3" spans="1:3">
      <c r="A3" t="s" s="4">
        <v>257</v>
      </c>
      <c r="B3" t="n" s="7">
        <v>28</v>
      </c>
      <c r="C3" t="n" s="7">
        <v>126</v>
      </c>
    </row>
    <row r="4" spans="1:3">
      <c r="A4" t="s" s="4">
        <v>258</v>
      </c>
      <c r="B4" t="n" s="5">
        <v>900</v>
      </c>
      <c r="C4" t="n" s="5">
        <v>900</v>
      </c>
    </row>
    <row r="5" spans="1:3">
      <c r="A5" t="s" s="4">
        <v>259</v>
      </c>
      <c r="B5" t="n" s="5">
        <v>53</v>
      </c>
      <c r="C5" t="n" s="7">
        <v>63</v>
      </c>
    </row>
    <row r="6" spans="1:3">
      <c r="A6" t="s" s="4">
        <v>127</v>
      </c>
      <c r="B6" t="n" s="5">
        <v>102</v>
      </c>
    </row>
    <row r="7" spans="1:3">
      <c r="A7" t="s" s="4">
        <v>260</v>
      </c>
      <c r="B7" t="n" s="5">
        <v>73</v>
      </c>
      <c r="C7" t="n" s="7">
        <v>74</v>
      </c>
    </row>
    <row r="8" spans="1:3">
      <c r="A8" t="s" s="4">
        <v>261</v>
      </c>
      <c r="B8" t="n" s="7">
        <v>1156</v>
      </c>
      <c r="C8" t="n" s="7">
        <v>11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r="1" spans="1:4">
      <c r="A1" t="s" s="1">
        <v>262</v>
      </c>
      <c r="B1" t="s" s="2">
        <v>64</v>
      </c>
      <c r="C1" t="s" s="2">
        <v>1</v>
      </c>
    </row>
    <row r="2" spans="1:4">
      <c r="B2" t="s" s="2">
        <v>2</v>
      </c>
      <c r="C2" t="s" s="2">
        <v>2</v>
      </c>
      <c r="D2" t="s" s="2">
        <v>65</v>
      </c>
    </row>
    <row r="3" spans="1:4">
      <c r="A3" t="s" s="3">
        <v>140</v>
      </c>
    </row>
    <row r="4" spans="1:4">
      <c r="A4" t="s" s="4">
        <v>263</v>
      </c>
      <c r="B4" t="n" s="7">
        <v>100</v>
      </c>
      <c r="C4" t="n" s="7">
        <v>100</v>
      </c>
    </row>
    <row r="5" spans="1:4">
      <c r="A5" t="s" s="4">
        <v>264</v>
      </c>
      <c r="B5" t="n" s="7">
        <v>2</v>
      </c>
      <c r="C5" t="n" s="7">
        <v>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21"/>
  </cols>
  <sheetData>
    <row r="1" spans="1:2">
      <c r="A1" t="s" s="1">
        <v>265</v>
      </c>
      <c r="B1" t="s" s="2">
        <v>1</v>
      </c>
    </row>
    <row r="2" spans="1:2">
      <c r="B2" t="s" s="2">
        <v>266</v>
      </c>
    </row>
    <row r="3" spans="1:2">
      <c r="A3" t="s" s="4">
        <v>267</v>
      </c>
    </row>
    <row r="4" spans="1:2">
      <c r="A4" t="s" s="4">
        <v>268</v>
      </c>
      <c r="B4" t="n" s="7">
        <v>5000</v>
      </c>
    </row>
    <row r="5" spans="1:2">
      <c r="A5" t="s" s="4">
        <v>269</v>
      </c>
    </row>
    <row r="6" spans="1:2">
      <c r="A6" t="s" s="4">
        <v>270</v>
      </c>
      <c r="B6" t="n" s="7">
        <v>5000</v>
      </c>
    </row>
    <row r="7" spans="1:2">
      <c r="A7" t="s" s="4">
        <v>271</v>
      </c>
    </row>
    <row r="8" spans="1:2">
      <c r="A8" t="s" s="4">
        <v>268</v>
      </c>
      <c r="B8" t="n" s="5">
        <v>-139</v>
      </c>
    </row>
    <row r="9" spans="1:2">
      <c r="A9" t="s" s="4">
        <v>269</v>
      </c>
      <c r="B9" t="n" s="5">
        <v>108</v>
      </c>
    </row>
    <row r="10" spans="1:2">
      <c r="A10" t="s" s="4">
        <v>270</v>
      </c>
      <c r="B10" t="n" s="5">
        <v>-31</v>
      </c>
    </row>
    <row r="11" spans="1:2">
      <c r="A11" t="s" s="4">
        <v>272</v>
      </c>
    </row>
    <row r="12" spans="1:2">
      <c r="A12" t="s" s="4">
        <v>268</v>
      </c>
      <c r="B12" t="n" s="5">
        <v>4861</v>
      </c>
    </row>
    <row r="13" spans="1:2">
      <c r="A13" t="s" s="4">
        <v>269</v>
      </c>
      <c r="B13" t="n" s="5">
        <v>108</v>
      </c>
    </row>
    <row r="14" spans="1:2">
      <c r="A14" t="s" s="4">
        <v>270</v>
      </c>
      <c r="B14" t="n" s="7">
        <v>49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273</v>
      </c>
      <c r="B1" t="s" s="2">
        <v>64</v>
      </c>
      <c r="D1" t="s" s="2">
        <v>1</v>
      </c>
    </row>
    <row r="2" spans="1:5">
      <c r="B2" t="s" s="2">
        <v>2</v>
      </c>
      <c r="C2" t="s" s="2">
        <v>65</v>
      </c>
      <c r="D2" t="s" s="2">
        <v>2</v>
      </c>
      <c r="E2" t="s" s="2">
        <v>65</v>
      </c>
    </row>
    <row r="3" spans="1:5">
      <c r="A3" t="s" s="4">
        <v>274</v>
      </c>
    </row>
    <row r="4" spans="1:5">
      <c r="A4" t="s" s="4">
        <v>275</v>
      </c>
      <c r="B4" t="n" s="7">
        <v>67</v>
      </c>
      <c r="C4" t="n" s="7">
        <v>46</v>
      </c>
      <c r="D4" t="n" s="7">
        <v>133</v>
      </c>
      <c r="E4" t="n" s="7">
        <v>96</v>
      </c>
    </row>
    <row r="5" spans="1:5">
      <c r="A5" t="s" s="4">
        <v>276</v>
      </c>
      <c r="B5" t="n" s="5">
        <v>54</v>
      </c>
      <c r="C5" t="n" s="5">
        <v>54</v>
      </c>
      <c r="D5" t="n" s="5">
        <v>108</v>
      </c>
      <c r="E5" t="n" s="5">
        <v>108</v>
      </c>
    </row>
    <row r="6" spans="1:5">
      <c r="A6" t="s" s="4">
        <v>277</v>
      </c>
      <c r="B6" t="n" s="5">
        <v>49</v>
      </c>
      <c r="C6" t="n" s="5">
        <v>49</v>
      </c>
      <c r="D6" t="n" s="5">
        <v>98</v>
      </c>
      <c r="E6" t="n" s="5">
        <v>98</v>
      </c>
    </row>
    <row r="7" spans="1:5">
      <c r="A7" t="s" s="4">
        <v>278</v>
      </c>
      <c r="B7" t="n" s="7">
        <v>170</v>
      </c>
      <c r="C7" t="n" s="7">
        <v>149</v>
      </c>
      <c r="D7" t="n" s="7">
        <v>339</v>
      </c>
      <c r="E7" t="n" s="5">
        <v>302</v>
      </c>
    </row>
    <row r="8" spans="1:5">
      <c r="A8" t="s" s="4">
        <v>279</v>
      </c>
    </row>
    <row r="9" spans="1:5">
      <c r="A9" t="s" s="4">
        <v>275</v>
      </c>
      <c r="E9" t="n" s="7">
        <v>4</v>
      </c>
    </row>
    <row r="10" spans="1:5">
      <c r="A10" t="s" s="4">
        <v>276</v>
      </c>
    </row>
    <row r="11" spans="1:5">
      <c r="A11" t="s" s="4">
        <v>277</v>
      </c>
    </row>
    <row r="12" spans="1:5">
      <c r="A12" t="s" s="4">
        <v>278</v>
      </c>
      <c r="E12" t="n" s="7">
        <v>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r="A1" t="s" s="1">
        <v>280</v>
      </c>
      <c r="B1" t="s" s="2">
        <v>1</v>
      </c>
    </row>
    <row r="2" spans="1:2">
      <c r="B2" t="s" s="2">
        <v>281</v>
      </c>
    </row>
    <row r="3" spans="1:2">
      <c r="A3" t="s" s="3">
        <v>143</v>
      </c>
    </row>
    <row r="4" spans="1:2">
      <c r="A4" t="s" s="4">
        <v>282</v>
      </c>
      <c r="B4" t="n" s="7">
        <v>8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3</v>
      </c>
      <c r="B1" t="s" s="2">
        <v>64</v>
      </c>
      <c r="D1" t="s" s="2">
        <v>1</v>
      </c>
    </row>
    <row r="2" spans="1:5">
      <c r="B2" t="s" s="2">
        <v>2</v>
      </c>
      <c r="C2" t="s" s="2">
        <v>65</v>
      </c>
      <c r="D2" t="s" s="2">
        <v>2</v>
      </c>
      <c r="E2" t="s" s="2">
        <v>65</v>
      </c>
    </row>
    <row r="3" spans="1:5">
      <c r="A3" t="s" s="3">
        <v>146</v>
      </c>
    </row>
    <row r="4" spans="1:5">
      <c r="A4" t="s" s="4">
        <v>284</v>
      </c>
      <c r="B4" t="n" s="7">
        <v>1</v>
      </c>
      <c r="C4" t="n" s="7">
        <v>7</v>
      </c>
      <c r="D4" t="n" s="7">
        <v>83</v>
      </c>
      <c r="E4" t="n" s="7">
        <v>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3">
        <v>66</v>
      </c>
    </row>
    <row r="4" spans="1:5">
      <c r="A4" t="s" s="4">
        <v>67</v>
      </c>
      <c r="B4" t="n" s="7">
        <v>7</v>
      </c>
      <c r="C4" t="n" s="7">
        <v>136</v>
      </c>
      <c r="D4" t="n" s="7">
        <v>32</v>
      </c>
      <c r="E4" t="n" s="7">
        <v>184</v>
      </c>
    </row>
    <row r="5" spans="1:5">
      <c r="A5" t="s" s="4">
        <v>68</v>
      </c>
      <c r="B5" t="n" s="5">
        <v>2</v>
      </c>
      <c r="C5" t="n" s="5">
        <v>5</v>
      </c>
      <c r="D5" t="n" s="5">
        <v>5</v>
      </c>
      <c r="E5" t="n" s="5">
        <v>8</v>
      </c>
    </row>
    <row r="6" spans="1:5">
      <c r="A6" t="s" s="4">
        <v>69</v>
      </c>
      <c r="B6" t="n" s="5">
        <v>478</v>
      </c>
      <c r="C6" t="n" s="5">
        <v>404</v>
      </c>
      <c r="D6" t="n" s="5">
        <v>1032</v>
      </c>
      <c r="E6" t="n" s="5">
        <v>935</v>
      </c>
    </row>
    <row r="7" spans="1:5">
      <c r="A7" t="s" s="4">
        <v>70</v>
      </c>
      <c r="B7" t="n" s="7">
        <v>-1</v>
      </c>
      <c r="C7" t="n" s="5">
        <v>-7</v>
      </c>
      <c r="D7" t="n" s="7">
        <v>-83</v>
      </c>
      <c r="E7" t="n" s="5">
        <v>-39</v>
      </c>
    </row>
    <row r="8" spans="1:5">
      <c r="A8" t="s" s="4">
        <v>71</v>
      </c>
      <c r="C8" t="n" s="5">
        <v>20</v>
      </c>
      <c r="E8" t="n" s="5">
        <v>20</v>
      </c>
    </row>
    <row r="9" spans="1:5">
      <c r="A9" t="s" s="4">
        <v>72</v>
      </c>
      <c r="B9" t="n" s="7">
        <v>-1</v>
      </c>
      <c r="C9" t="n" s="5">
        <v>-1</v>
      </c>
      <c r="D9" t="n" s="7">
        <v>-1</v>
      </c>
      <c r="E9" t="n" s="5">
        <v>-1</v>
      </c>
    </row>
    <row r="10" spans="1:5">
      <c r="A10" t="s" s="4">
        <v>73</v>
      </c>
      <c r="B10" t="n" s="5">
        <v>485</v>
      </c>
      <c r="C10" t="n" s="5">
        <v>557</v>
      </c>
      <c r="D10" t="n" s="5">
        <v>985</v>
      </c>
      <c r="E10" t="n" s="5">
        <v>1107</v>
      </c>
    </row>
    <row r="11" spans="1:5">
      <c r="A11" t="s" s="3">
        <v>74</v>
      </c>
    </row>
    <row r="12" spans="1:5">
      <c r="A12" t="s" s="4">
        <v>75</v>
      </c>
      <c r="B12" t="n" s="5">
        <v>364</v>
      </c>
      <c r="C12" t="n" s="7">
        <v>103</v>
      </c>
      <c r="D12" t="n" s="5">
        <v>364</v>
      </c>
      <c r="E12" t="n" s="7">
        <v>403</v>
      </c>
    </row>
    <row r="13" spans="1:5">
      <c r="A13" t="s" s="4">
        <v>76</v>
      </c>
      <c r="B13" t="n" s="5">
        <v>7</v>
      </c>
      <c r="D13" t="n" s="5">
        <v>7</v>
      </c>
    </row>
    <row r="14" spans="1:5">
      <c r="A14" t="s" s="4">
        <v>77</v>
      </c>
      <c r="B14" t="n" s="7">
        <v>-28</v>
      </c>
      <c r="C14" t="n" s="7">
        <v>41</v>
      </c>
      <c r="D14" t="n" s="7">
        <v>21</v>
      </c>
      <c r="E14" t="n" s="7">
        <v>-219</v>
      </c>
    </row>
    <row r="15" spans="1:5">
      <c r="A15" t="s" s="4">
        <v>78</v>
      </c>
      <c r="C15" t="n" s="5">
        <v>-28</v>
      </c>
      <c r="E15" t="n" s="5">
        <v>-153</v>
      </c>
    </row>
    <row r="16" spans="1:5">
      <c r="A16" t="s" s="4">
        <v>79</v>
      </c>
      <c r="B16" t="n" s="7">
        <v>343</v>
      </c>
      <c r="C16" t="n" s="5">
        <v>116</v>
      </c>
      <c r="D16" t="n" s="7">
        <v>392</v>
      </c>
      <c r="E16" t="n" s="5">
        <v>31</v>
      </c>
    </row>
    <row r="17" spans="1:5">
      <c r="A17" t="s" s="4">
        <v>80</v>
      </c>
      <c r="B17" t="n" s="7">
        <v>-142</v>
      </c>
      <c r="C17" t="n" s="5">
        <v>-441</v>
      </c>
      <c r="D17" t="n" s="7">
        <v>-593</v>
      </c>
      <c r="E17" t="n" s="7">
        <v>-1076</v>
      </c>
    </row>
    <row r="18" spans="1:5">
      <c r="A18" t="s" s="4">
        <v>81</v>
      </c>
      <c r="C18" t="n" s="5">
        <v>-100</v>
      </c>
    </row>
    <row r="19" spans="1:5">
      <c r="A19" t="s" s="4">
        <v>82</v>
      </c>
      <c r="B19" t="n" s="7">
        <v>-142</v>
      </c>
      <c r="C19" t="n" s="5">
        <v>-541</v>
      </c>
      <c r="D19" t="n" s="7">
        <v>-593</v>
      </c>
      <c r="E19" t="n" s="7">
        <v>-1076</v>
      </c>
    </row>
    <row r="20" spans="1:5">
      <c r="A20" t="s" s="4">
        <v>83</v>
      </c>
      <c r="B20" t="n" s="5">
        <v>1</v>
      </c>
      <c r="C20" t="n" s="5">
        <v>2</v>
      </c>
      <c r="D20" t="n" s="5">
        <v>2</v>
      </c>
      <c r="E20" t="n" s="5">
        <v>5</v>
      </c>
    </row>
    <row r="21" spans="1:5">
      <c r="A21" t="s" s="4">
        <v>84</v>
      </c>
      <c r="B21" t="n" s="7">
        <v>-141</v>
      </c>
      <c r="C21" t="n" s="7">
        <v>-539</v>
      </c>
      <c r="D21" t="n" s="7">
        <v>-591</v>
      </c>
      <c r="E21" t="n" s="7">
        <v>-1071</v>
      </c>
    </row>
    <row r="22" spans="1:5">
      <c r="A22" t="s" s="3">
        <v>85</v>
      </c>
    </row>
    <row r="23" spans="1:5">
      <c r="A23" t="s" s="4">
        <v>86</v>
      </c>
      <c r="B23" t="n" s="7">
        <v>0</v>
      </c>
      <c r="C23" t="n" s="8">
        <v>-0.01</v>
      </c>
      <c r="D23" t="n" s="8">
        <v>-0.02</v>
      </c>
      <c r="E23" t="n" s="8">
        <v>-0.03</v>
      </c>
    </row>
    <row r="24" spans="1:5">
      <c r="A24" t="s" s="3">
        <v>87</v>
      </c>
    </row>
    <row r="25" spans="1:5">
      <c r="A25" t="s" s="4">
        <v>86</v>
      </c>
      <c r="B25" t="n" s="5">
        <v>39273</v>
      </c>
      <c r="C25" t="n" s="5">
        <v>39228</v>
      </c>
      <c r="D25" t="n" s="5">
        <v>39260</v>
      </c>
      <c r="E25" t="n" s="5">
        <v>386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 customWidth="1" max="7" min="7" width="14"/>
  </cols>
  <sheetData>
    <row r="1" spans="1:7">
      <c r="A1" t="s" s="1">
        <v>285</v>
      </c>
      <c r="B1" t="s" s="2">
        <v>64</v>
      </c>
      <c r="D1" t="s" s="2">
        <v>1</v>
      </c>
    </row>
    <row r="2" spans="1:7">
      <c r="B2" t="s" s="2">
        <v>2</v>
      </c>
      <c r="C2" t="s" s="2">
        <v>65</v>
      </c>
      <c r="D2" t="s" s="2">
        <v>2</v>
      </c>
      <c r="E2" t="s" s="2">
        <v>65</v>
      </c>
      <c r="F2" t="s" s="2">
        <v>28</v>
      </c>
      <c r="G2" t="s" s="2">
        <v>286</v>
      </c>
    </row>
    <row r="3" spans="1:7">
      <c r="A3" t="s" s="3">
        <v>146</v>
      </c>
    </row>
    <row r="4" spans="1:7">
      <c r="A4" t="s" s="4">
        <v>287</v>
      </c>
      <c r="G4" t="n" s="5">
        <v>1624748</v>
      </c>
    </row>
    <row r="5" spans="1:7">
      <c r="A5" t="s" s="4">
        <v>288</v>
      </c>
      <c r="B5" t="n" s="7">
        <v>34</v>
      </c>
      <c r="D5" t="n" s="7">
        <v>34</v>
      </c>
      <c r="F5" t="n" s="7">
        <v>55</v>
      </c>
    </row>
    <row r="6" spans="1:7">
      <c r="A6" t="s" s="4">
        <v>289</v>
      </c>
      <c r="B6" t="n" s="7">
        <v>-28</v>
      </c>
      <c r="C6" t="n" s="7">
        <v>41</v>
      </c>
      <c r="D6" t="n" s="7">
        <v>21</v>
      </c>
      <c r="E6" t="n" s="7">
        <v>-2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0</v>
      </c>
      <c r="B1" t="s" s="2">
        <v>2</v>
      </c>
      <c r="C1" t="s" s="2">
        <v>28</v>
      </c>
    </row>
    <row r="2" spans="1:3">
      <c r="A2" t="s" s="3">
        <v>291</v>
      </c>
    </row>
    <row r="3" spans="1:3">
      <c r="A3" t="s" s="4">
        <v>292</v>
      </c>
      <c r="B3" t="n" s="7">
        <v>1125</v>
      </c>
      <c r="C3" t="n" s="7">
        <v>2308</v>
      </c>
    </row>
    <row r="4" spans="1:3">
      <c r="A4" t="s" s="3">
        <v>293</v>
      </c>
    </row>
    <row r="5" spans="1:3">
      <c r="A5" t="s" s="4">
        <v>294</v>
      </c>
      <c r="B5" t="n" s="5">
        <v>34</v>
      </c>
      <c r="C5" t="n" s="5">
        <v>55</v>
      </c>
    </row>
    <row r="6" spans="1:3">
      <c r="A6" t="n" s="9">
        <v>1</v>
      </c>
    </row>
    <row r="7" spans="1:3">
      <c r="A7" t="s" s="3">
        <v>291</v>
      </c>
    </row>
    <row r="8" spans="1:3">
      <c r="A8" t="s" s="4">
        <v>292</v>
      </c>
      <c r="B8" t="n" s="7">
        <v>1125</v>
      </c>
      <c r="C8" t="n" s="7">
        <v>2308</v>
      </c>
    </row>
    <row r="9" spans="1:3">
      <c r="A9" t="s" s="3">
        <v>293</v>
      </c>
    </row>
    <row r="10" spans="1:3">
      <c r="A10" t="s" s="4">
        <v>294</v>
      </c>
    </row>
    <row r="11" spans="1:3">
      <c r="A11" t="s" s="4">
        <v>295</v>
      </c>
      <c r="B11" t="n" s="7">
        <v>1</v>
      </c>
    </row>
    <row r="12" spans="1:3">
      <c r="A12" t="n" s="9">
        <v>2</v>
      </c>
    </row>
    <row r="13" spans="1:3">
      <c r="A13" t="s" s="3">
        <v>291</v>
      </c>
    </row>
    <row r="14" spans="1:3">
      <c r="A14" t="s" s="4">
        <v>292</v>
      </c>
    </row>
    <row r="15" spans="1:3">
      <c r="A15" t="s" s="3">
        <v>293</v>
      </c>
    </row>
    <row r="16" spans="1:3">
      <c r="A16" t="s" s="4">
        <v>294</v>
      </c>
      <c r="B16" t="n" s="7">
        <v>34</v>
      </c>
      <c r="C16" t="n" s="7">
        <v>55</v>
      </c>
    </row>
    <row r="17" spans="1:3">
      <c r="A17" t="s" s="4">
        <v>2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r="A1" t="s" s="1">
        <v>296</v>
      </c>
      <c r="B1" t="s" s="2">
        <v>64</v>
      </c>
    </row>
    <row r="2" spans="1:2">
      <c r="B2" t="s" s="2">
        <v>281</v>
      </c>
    </row>
    <row r="3" spans="1:2">
      <c r="A3" t="s" s="3">
        <v>152</v>
      </c>
    </row>
    <row r="4" spans="1:2">
      <c r="A4" t="s" s="4">
        <v>297</v>
      </c>
      <c r="B4" t="n" s="7">
        <v>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t="s" s="1">
        <v>298</v>
      </c>
      <c r="B1" t="s" s="2">
        <v>64</v>
      </c>
      <c r="D1" t="s" s="2">
        <v>1</v>
      </c>
    </row>
    <row r="2" spans="1:7">
      <c r="B2" t="s" s="2">
        <v>2</v>
      </c>
      <c r="C2" t="s" s="2">
        <v>65</v>
      </c>
      <c r="D2" t="s" s="2">
        <v>2</v>
      </c>
      <c r="E2" t="s" s="2">
        <v>65</v>
      </c>
      <c r="F2" t="s" s="2">
        <v>299</v>
      </c>
      <c r="G2" t="s" s="2">
        <v>300</v>
      </c>
    </row>
    <row r="3" spans="1:7">
      <c r="A3" t="s" s="3">
        <v>155</v>
      </c>
    </row>
    <row r="4" spans="1:7">
      <c r="A4" t="s" s="4">
        <v>301</v>
      </c>
      <c r="B4" t="n" s="7">
        <v>157</v>
      </c>
      <c r="C4" t="n" s="7">
        <v>55</v>
      </c>
      <c r="D4" t="n" s="7">
        <v>313</v>
      </c>
      <c r="E4" t="n" s="7">
        <v>111</v>
      </c>
    </row>
    <row r="5" spans="1:7">
      <c r="A5" t="s" s="4">
        <v>302</v>
      </c>
      <c r="F5" t="n" s="5">
        <v>1750000</v>
      </c>
      <c r="G5" t="n" s="5">
        <v>2800000</v>
      </c>
    </row>
    <row r="6" spans="1:7">
      <c r="A6" t="s" s="4">
        <v>303</v>
      </c>
      <c r="E6" t="n" s="5">
        <v>505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t="s" s="1">
        <v>304</v>
      </c>
      <c r="B1" t="s" s="2">
        <v>64</v>
      </c>
      <c r="D1" t="s" s="2">
        <v>1</v>
      </c>
    </row>
    <row r="2" spans="1:4">
      <c r="B2" t="s" s="2">
        <v>2</v>
      </c>
      <c r="C2" t="s" s="2">
        <v>305</v>
      </c>
      <c r="D2" t="s" s="2">
        <v>2</v>
      </c>
    </row>
    <row r="3" spans="1:4">
      <c r="A3" t="s" s="4">
        <v>306</v>
      </c>
    </row>
    <row r="4" spans="1:4">
      <c r="A4" t="s" s="4">
        <v>307</v>
      </c>
      <c r="B4" t="n" s="7">
        <v>393</v>
      </c>
      <c r="C4" t="n" s="7">
        <v>393</v>
      </c>
      <c r="D4" t="n" s="7">
        <v>393</v>
      </c>
    </row>
    <row r="5" spans="1:4">
      <c r="A5" t="s" s="4">
        <v>308</v>
      </c>
      <c r="B5" t="n" s="5">
        <v>39247689</v>
      </c>
      <c r="C5" t="n" s="5">
        <v>39247689</v>
      </c>
      <c r="D5" t="n" s="5">
        <v>39247689</v>
      </c>
    </row>
    <row r="6" spans="1:4">
      <c r="A6" t="s" s="4">
        <v>309</v>
      </c>
    </row>
    <row r="7" spans="1:4">
      <c r="A7" t="s" s="4">
        <v>310</v>
      </c>
      <c r="B7" t="n" s="5">
        <v>66500</v>
      </c>
    </row>
    <row r="8" spans="1:4">
      <c r="A8" t="s" s="4">
        <v>311</v>
      </c>
      <c r="B8" t="n" s="7">
        <v>393</v>
      </c>
      <c r="C8" t="n" s="7">
        <v>393</v>
      </c>
      <c r="D8" t="n" s="7">
        <v>393</v>
      </c>
    </row>
    <row r="9" spans="1:4">
      <c r="A9" t="s" s="4">
        <v>312</v>
      </c>
      <c r="B9" t="n" s="5">
        <v>39314189</v>
      </c>
      <c r="C9" t="n" s="5">
        <v>39247689</v>
      </c>
      <c r="D9" t="n" s="5">
        <v>39314189</v>
      </c>
    </row>
    <row r="10" spans="1:4">
      <c r="A10" t="s" s="4">
        <v>313</v>
      </c>
    </row>
    <row r="11" spans="1:4">
      <c r="A11" t="s" s="4">
        <v>307</v>
      </c>
      <c r="B11" t="n" s="7">
        <v>54669</v>
      </c>
      <c r="C11" t="n" s="7">
        <v>54512</v>
      </c>
      <c r="D11" t="n" s="7">
        <v>54512</v>
      </c>
    </row>
    <row r="12" spans="1:4">
      <c r="A12" t="s" s="4">
        <v>309</v>
      </c>
      <c r="B12" t="n" s="5">
        <v>51</v>
      </c>
    </row>
    <row r="13" spans="1:4">
      <c r="A13" t="s" s="4">
        <v>314</v>
      </c>
      <c r="B13" t="n" s="5">
        <v>156</v>
      </c>
      <c r="C13" t="n" s="5">
        <v>157</v>
      </c>
    </row>
    <row r="14" spans="1:4">
      <c r="A14" t="s" s="4">
        <v>311</v>
      </c>
      <c r="B14" t="n" s="5">
        <v>54876</v>
      </c>
      <c r="C14" t="n" s="5">
        <v>54669</v>
      </c>
      <c r="D14" t="n" s="5">
        <v>54876</v>
      </c>
    </row>
    <row r="15" spans="1:4">
      <c r="A15" t="s" s="4">
        <v>315</v>
      </c>
    </row>
    <row r="16" spans="1:4">
      <c r="A16" t="s" s="4">
        <v>307</v>
      </c>
      <c r="B16" t="n" s="5">
        <v>-47013</v>
      </c>
      <c r="C16" t="n" s="5">
        <v>-46563</v>
      </c>
      <c r="D16" t="n" s="5">
        <v>-46563</v>
      </c>
    </row>
    <row r="17" spans="1:4">
      <c r="A17" t="s" s="4">
        <v>82</v>
      </c>
      <c r="B17" t="n" s="5">
        <v>-141</v>
      </c>
      <c r="C17" t="n" s="5">
        <v>-450</v>
      </c>
    </row>
    <row r="18" spans="1:4">
      <c r="A18" t="s" s="4">
        <v>311</v>
      </c>
      <c r="B18" t="n" s="5">
        <v>-47154</v>
      </c>
      <c r="C18" t="n" s="5">
        <v>-47013</v>
      </c>
      <c r="D18" t="n" s="5">
        <v>-47154</v>
      </c>
    </row>
    <row r="19" spans="1:4">
      <c r="A19" t="s" s="4">
        <v>316</v>
      </c>
    </row>
    <row r="20" spans="1:4">
      <c r="A20" t="s" s="4">
        <v>307</v>
      </c>
      <c r="B20" t="n" s="5">
        <v>-1718</v>
      </c>
      <c r="C20" t="n" s="5">
        <v>-1120</v>
      </c>
      <c r="D20" t="n" s="5">
        <v>-1120</v>
      </c>
    </row>
    <row r="21" spans="1:4">
      <c r="A21" t="s" s="4">
        <v>317</v>
      </c>
      <c r="B21" t="n" s="5">
        <v>-429</v>
      </c>
      <c r="C21" t="n" s="5">
        <v>-598</v>
      </c>
    </row>
    <row r="22" spans="1:4">
      <c r="A22" t="s" s="4">
        <v>311</v>
      </c>
      <c r="B22" t="n" s="5">
        <v>-2147</v>
      </c>
      <c r="C22" t="n" s="5">
        <v>-1718</v>
      </c>
      <c r="D22" t="n" s="5">
        <v>-2147</v>
      </c>
    </row>
    <row r="23" spans="1:4">
      <c r="A23" t="s" s="4">
        <v>318</v>
      </c>
    </row>
    <row r="24" spans="1:4">
      <c r="A24" t="s" s="4">
        <v>307</v>
      </c>
      <c r="B24" t="n" s="5">
        <v>-442</v>
      </c>
      <c r="C24" t="n" s="5">
        <v>-441</v>
      </c>
      <c r="D24" t="n" s="5">
        <v>-441</v>
      </c>
    </row>
    <row r="25" spans="1:4">
      <c r="A25" t="s" s="4">
        <v>319</v>
      </c>
      <c r="B25" t="n" s="5">
        <v>100</v>
      </c>
    </row>
    <row r="26" spans="1:4">
      <c r="A26" t="s" s="4">
        <v>82</v>
      </c>
      <c r="B26" t="n" s="5">
        <v>-1</v>
      </c>
      <c r="C26" t="n" s="5">
        <v>-1</v>
      </c>
    </row>
    <row r="27" spans="1:4">
      <c r="A27" t="s" s="4">
        <v>311</v>
      </c>
      <c r="B27" t="n" s="5">
        <v>-343</v>
      </c>
      <c r="C27" t="n" s="5">
        <v>-442</v>
      </c>
      <c r="D27" t="n" s="5">
        <v>-343</v>
      </c>
    </row>
    <row r="28" spans="1:4">
      <c r="A28" t="s" s="4">
        <v>307</v>
      </c>
      <c r="B28" t="n" s="5">
        <v>5889</v>
      </c>
      <c r="C28" t="n" s="5">
        <v>6781</v>
      </c>
      <c r="D28" t="n" s="5">
        <v>6781</v>
      </c>
    </row>
    <row r="29" spans="1:4">
      <c r="A29" t="s" s="4">
        <v>309</v>
      </c>
      <c r="B29" t="n" s="5">
        <v>51</v>
      </c>
    </row>
    <row r="30" spans="1:4">
      <c r="A30" t="s" s="4">
        <v>314</v>
      </c>
      <c r="B30" t="n" s="5">
        <v>156</v>
      </c>
      <c r="C30" t="n" s="5">
        <v>157</v>
      </c>
    </row>
    <row r="31" spans="1:4">
      <c r="A31" t="s" s="4">
        <v>319</v>
      </c>
      <c r="B31" t="n" s="5">
        <v>100</v>
      </c>
    </row>
    <row r="32" spans="1:4">
      <c r="A32" t="s" s="4">
        <v>82</v>
      </c>
      <c r="B32" t="n" s="5">
        <v>-142</v>
      </c>
      <c r="C32" t="n" s="5">
        <v>-451</v>
      </c>
      <c r="D32" t="n" s="5">
        <v>-593</v>
      </c>
    </row>
    <row r="33" spans="1:4">
      <c r="A33" t="s" s="4">
        <v>317</v>
      </c>
      <c r="B33" t="n" s="5">
        <v>-429</v>
      </c>
      <c r="C33" t="n" s="5">
        <v>-598</v>
      </c>
    </row>
    <row r="34" spans="1:4">
      <c r="A34" t="s" s="4">
        <v>311</v>
      </c>
      <c r="B34" t="n" s="7">
        <v>5625</v>
      </c>
      <c r="C34" t="n" s="7">
        <v>5889</v>
      </c>
      <c r="D34" t="n" s="7">
        <v>56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320</v>
      </c>
      <c r="B1" t="s" s="2">
        <v>64</v>
      </c>
      <c r="D1" t="s" s="2">
        <v>1</v>
      </c>
    </row>
    <row r="2" spans="1:5">
      <c r="B2" t="s" s="2">
        <v>2</v>
      </c>
      <c r="C2" t="s" s="2">
        <v>65</v>
      </c>
      <c r="D2" t="s" s="2">
        <v>2</v>
      </c>
      <c r="E2" t="s" s="2">
        <v>65</v>
      </c>
    </row>
    <row r="3" spans="1:5">
      <c r="A3" t="s" s="4">
        <v>321</v>
      </c>
      <c r="C3" t="n" s="7">
        <v>28</v>
      </c>
      <c r="E3" t="n" s="7">
        <v>153</v>
      </c>
    </row>
    <row r="4" spans="1:5">
      <c r="A4" t="s" s="4">
        <v>322</v>
      </c>
    </row>
    <row r="5" spans="1:5">
      <c r="A5" t="s" s="4">
        <v>67</v>
      </c>
    </row>
    <row r="6" spans="1:5">
      <c r="A6" t="s" s="4">
        <v>323</v>
      </c>
    </row>
    <row r="7" spans="1:5">
      <c r="A7" t="s" s="4">
        <v>321</v>
      </c>
    </row>
    <row r="8" spans="1:5">
      <c r="A8" t="s" s="4">
        <v>324</v>
      </c>
    </row>
    <row r="9" spans="1:5">
      <c r="A9" t="s" s="4">
        <v>325</v>
      </c>
      <c r="D9" t="n" s="7">
        <v>16651</v>
      </c>
      <c r="E9" t="n" s="7">
        <v>15121</v>
      </c>
    </row>
    <row r="10" spans="1:5">
      <c r="A10" t="s" s="4">
        <v>326</v>
      </c>
      <c r="D10" t="n" s="5">
        <v>1024</v>
      </c>
      <c r="E10" t="n" s="5">
        <v>1258</v>
      </c>
    </row>
    <row r="11" spans="1:5">
      <c r="A11" t="s" s="4">
        <v>221</v>
      </c>
    </row>
    <row r="12" spans="1:5">
      <c r="A12" t="s" s="4">
        <v>67</v>
      </c>
      <c r="B12" t="n" s="7">
        <v>7</v>
      </c>
      <c r="C12" t="n" s="7">
        <v>136</v>
      </c>
      <c r="D12" t="n" s="7">
        <v>32</v>
      </c>
      <c r="E12" t="n" s="7">
        <v>184</v>
      </c>
    </row>
    <row r="13" spans="1:5">
      <c r="A13" t="s" s="4">
        <v>323</v>
      </c>
    </row>
    <row r="14" spans="1:5">
      <c r="A14" t="s" s="4">
        <v>321</v>
      </c>
      <c r="B14" t="n" s="7">
        <v>4</v>
      </c>
      <c r="C14" t="n" s="7">
        <v>50</v>
      </c>
      <c r="D14" t="n" s="7">
        <v>14</v>
      </c>
      <c r="E14" t="n" s="7">
        <v>185</v>
      </c>
    </row>
    <row r="15" spans="1:5">
      <c r="A15" t="s" s="4">
        <v>324</v>
      </c>
      <c r="B15" t="n" s="7">
        <v>11</v>
      </c>
      <c r="C15" t="n" s="7">
        <v>186</v>
      </c>
      <c r="D15" t="n" s="5">
        <v>46</v>
      </c>
      <c r="E15" t="n" s="5">
        <v>369</v>
      </c>
    </row>
    <row r="16" spans="1:5">
      <c r="A16" t="s" s="4">
        <v>325</v>
      </c>
      <c r="D16" t="n" s="7">
        <v>80</v>
      </c>
      <c r="E16" t="n" s="7">
        <v>316</v>
      </c>
    </row>
    <row r="17" spans="1:5">
      <c r="A17" t="s" s="4">
        <v>326</v>
      </c>
    </row>
    <row r="18" spans="1:5">
      <c r="A18" t="s" s="4">
        <v>327</v>
      </c>
    </row>
    <row r="19" spans="1:5">
      <c r="A19" t="s" s="4">
        <v>67</v>
      </c>
    </row>
    <row r="20" spans="1:5">
      <c r="A20" t="s" s="4">
        <v>323</v>
      </c>
    </row>
    <row r="21" spans="1:5">
      <c r="A21" t="s" s="4">
        <v>321</v>
      </c>
      <c r="B21" t="n" s="7">
        <v>131</v>
      </c>
      <c r="C21" t="n" s="7">
        <v>255</v>
      </c>
      <c r="D21" t="n" s="7">
        <v>547</v>
      </c>
      <c r="E21" t="n" s="7">
        <v>707</v>
      </c>
    </row>
    <row r="22" spans="1:5">
      <c r="A22" t="s" s="4">
        <v>324</v>
      </c>
      <c r="B22" t="n" s="7">
        <v>131</v>
      </c>
      <c r="C22" t="n" s="7">
        <v>255</v>
      </c>
      <c r="D22" t="n" s="5">
        <v>547</v>
      </c>
      <c r="E22" t="n" s="5">
        <v>707</v>
      </c>
    </row>
    <row r="23" spans="1:5">
      <c r="A23" t="s" s="4">
        <v>325</v>
      </c>
      <c r="D23" t="n" s="7">
        <v>1348</v>
      </c>
      <c r="E23" t="n" s="7">
        <v>3813</v>
      </c>
    </row>
    <row r="24" spans="1:5">
      <c r="A24" t="s" s="4">
        <v>326</v>
      </c>
    </row>
    <row r="25" spans="1:5">
      <c r="A25" t="s" s="4">
        <v>328</v>
      </c>
    </row>
    <row r="26" spans="1:5">
      <c r="A26" t="s" s="4">
        <v>67</v>
      </c>
      <c r="B26" t="n" s="7">
        <v>7</v>
      </c>
      <c r="C26" t="n" s="7">
        <v>136</v>
      </c>
      <c r="D26" t="n" s="7">
        <v>32</v>
      </c>
      <c r="E26" t="n" s="7">
        <v>184</v>
      </c>
    </row>
    <row r="27" spans="1:5">
      <c r="A27" t="s" s="4">
        <v>323</v>
      </c>
    </row>
    <row r="28" spans="1:5">
      <c r="A28" t="s" s="4">
        <v>321</v>
      </c>
      <c r="B28" t="n" s="7">
        <v>135</v>
      </c>
      <c r="C28" t="n" s="7">
        <v>305</v>
      </c>
      <c r="D28" t="n" s="7">
        <v>561</v>
      </c>
      <c r="E28" t="n" s="7">
        <v>892</v>
      </c>
    </row>
    <row r="29" spans="1:5">
      <c r="A29" t="s" s="4">
        <v>324</v>
      </c>
      <c r="B29" t="n" s="7">
        <v>142</v>
      </c>
      <c r="C29" t="n" s="7">
        <v>441</v>
      </c>
      <c r="D29" t="n" s="5">
        <v>593</v>
      </c>
      <c r="E29" t="n" s="5">
        <v>1076</v>
      </c>
    </row>
    <row r="30" spans="1:5">
      <c r="A30" t="s" s="4">
        <v>325</v>
      </c>
      <c r="D30" t="n" s="5">
        <v>18079</v>
      </c>
      <c r="E30" t="n" s="5">
        <v>19250</v>
      </c>
    </row>
    <row r="31" spans="1:5">
      <c r="A31" t="s" s="4">
        <v>326</v>
      </c>
      <c r="D31" t="n" s="7">
        <v>1024</v>
      </c>
      <c r="E31" t="n" s="7">
        <v>12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v>
      </c>
      <c r="B1" t="s" s="2">
        <v>64</v>
      </c>
      <c r="D1" t="s" s="2">
        <v>1</v>
      </c>
    </row>
    <row r="2" spans="1:5">
      <c r="B2" t="s" s="2">
        <v>2</v>
      </c>
      <c r="C2" t="s" s="2">
        <v>65</v>
      </c>
      <c r="D2" t="s" s="2">
        <v>2</v>
      </c>
      <c r="E2" t="s" s="2">
        <v>65</v>
      </c>
    </row>
    <row r="3" spans="1:5">
      <c r="A3" t="s" s="3">
        <v>89</v>
      </c>
    </row>
    <row r="4" spans="1:5">
      <c r="A4" t="s" s="4">
        <v>90</v>
      </c>
      <c r="B4" t="n" s="7">
        <v>-142</v>
      </c>
      <c r="C4" t="n" s="7">
        <v>-541</v>
      </c>
      <c r="D4" t="n" s="7">
        <v>-593</v>
      </c>
      <c r="E4" t="n" s="7">
        <v>-1076</v>
      </c>
    </row>
    <row r="5" spans="1:5">
      <c r="A5" t="s" s="3">
        <v>91</v>
      </c>
    </row>
    <row r="6" spans="1:5">
      <c r="A6" t="s" s="4">
        <v>92</v>
      </c>
      <c r="B6" t="n" s="5">
        <v>-429</v>
      </c>
      <c r="C6" t="n" s="5">
        <v>-368</v>
      </c>
      <c r="D6" t="n" s="5">
        <v>-1027</v>
      </c>
      <c r="E6" t="n" s="5">
        <v>-182</v>
      </c>
    </row>
    <row r="7" spans="1:5">
      <c r="A7" t="s" s="4">
        <v>93</v>
      </c>
      <c r="B7" t="n" s="5">
        <v>-571</v>
      </c>
      <c r="C7" t="n" s="5">
        <v>-909</v>
      </c>
      <c r="D7" t="n" s="5">
        <v>-1620</v>
      </c>
      <c r="E7" t="n" s="5">
        <v>-1258</v>
      </c>
    </row>
    <row r="8" spans="1:5">
      <c r="A8" t="s" s="4">
        <v>94</v>
      </c>
      <c r="B8" t="n" s="5">
        <v>1</v>
      </c>
      <c r="C8" t="n" s="5">
        <v>2</v>
      </c>
      <c r="D8" t="n" s="5">
        <v>2</v>
      </c>
      <c r="E8" t="n" s="5">
        <v>5</v>
      </c>
    </row>
    <row r="9" spans="1:5">
      <c r="A9" t="s" s="4">
        <v>95</v>
      </c>
      <c r="B9" t="n" s="7">
        <v>-570</v>
      </c>
      <c r="C9" t="n" s="7">
        <v>-907</v>
      </c>
      <c r="D9" t="n" s="7">
        <v>-1618</v>
      </c>
      <c r="E9" t="n" s="7">
        <v>-12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96</v>
      </c>
      <c r="B1" t="s" s="2">
        <v>1</v>
      </c>
    </row>
    <row r="2" spans="1:3">
      <c r="B2" t="s" s="2">
        <v>2</v>
      </c>
      <c r="C2" t="s" s="2">
        <v>65</v>
      </c>
    </row>
    <row r="3" spans="1:3">
      <c r="A3" t="s" s="3">
        <v>97</v>
      </c>
    </row>
    <row r="4" spans="1:3">
      <c r="A4" t="s" s="4">
        <v>82</v>
      </c>
      <c r="B4" t="n" s="7">
        <v>-593</v>
      </c>
      <c r="C4" t="n" s="7">
        <v>-1076</v>
      </c>
    </row>
    <row r="5" spans="1:3">
      <c r="A5" t="s" s="3">
        <v>98</v>
      </c>
    </row>
    <row r="6" spans="1:3">
      <c r="A6" t="s" s="4">
        <v>99</v>
      </c>
      <c r="B6" t="n" s="5">
        <v>-83</v>
      </c>
      <c r="C6" t="n" s="5">
        <v>-39</v>
      </c>
    </row>
    <row r="7" spans="1:3">
      <c r="A7" t="s" s="4">
        <v>68</v>
      </c>
      <c r="B7" t="n" s="7">
        <v>5</v>
      </c>
      <c r="C7" t="n" s="5">
        <v>8</v>
      </c>
    </row>
    <row r="8" spans="1:3">
      <c r="A8" t="s" s="4">
        <v>100</v>
      </c>
      <c r="C8" t="n" s="5">
        <v>153</v>
      </c>
    </row>
    <row r="9" spans="1:3">
      <c r="A9" t="s" s="4">
        <v>101</v>
      </c>
      <c r="B9" t="n" s="7">
        <v>-21</v>
      </c>
      <c r="C9" t="n" s="5">
        <v>219</v>
      </c>
    </row>
    <row r="10" spans="1:3">
      <c r="A10" t="s" s="4">
        <v>102</v>
      </c>
      <c r="B10" t="n" s="5">
        <v>313</v>
      </c>
      <c r="C10" t="n" s="7">
        <v>111</v>
      </c>
    </row>
    <row r="11" spans="1:3">
      <c r="A11" t="s" s="4">
        <v>103</v>
      </c>
      <c r="B11" t="n" s="7">
        <v>-2</v>
      </c>
    </row>
    <row r="12" spans="1:3">
      <c r="A12" t="s" s="4">
        <v>71</v>
      </c>
      <c r="C12" t="n" s="7">
        <v>-20</v>
      </c>
    </row>
    <row r="13" spans="1:3">
      <c r="A13" t="s" s="4">
        <v>104</v>
      </c>
      <c r="B13" t="n" s="7">
        <v>-371</v>
      </c>
      <c r="C13" t="n" s="5">
        <v>-403</v>
      </c>
    </row>
    <row r="14" spans="1:3">
      <c r="A14" t="s" s="3">
        <v>105</v>
      </c>
    </row>
    <row r="15" spans="1:3">
      <c r="A15" t="s" s="4">
        <v>106</v>
      </c>
      <c r="B15" t="n" s="5">
        <v>-9</v>
      </c>
      <c r="C15" t="n" s="5">
        <v>85</v>
      </c>
    </row>
    <row r="16" spans="1:3">
      <c r="A16" t="s" s="4">
        <v>107</v>
      </c>
      <c r="B16" t="n" s="5">
        <v>108</v>
      </c>
      <c r="C16" t="n" s="5">
        <v>-42</v>
      </c>
    </row>
    <row r="17" spans="1:3">
      <c r="A17" t="s" s="4">
        <v>108</v>
      </c>
      <c r="B17" t="n" s="5">
        <v>-653</v>
      </c>
      <c r="C17" t="n" s="5">
        <v>-964</v>
      </c>
    </row>
    <row r="18" spans="1:3">
      <c r="A18" t="s" s="3">
        <v>109</v>
      </c>
    </row>
    <row r="19" spans="1:3">
      <c r="A19" t="s" s="4">
        <v>110</v>
      </c>
      <c r="B19" t="n" s="5">
        <v>-763</v>
      </c>
      <c r="C19" t="n" s="5">
        <v>-999</v>
      </c>
    </row>
    <row r="20" spans="1:3">
      <c r="A20" t="s" s="4">
        <v>111</v>
      </c>
      <c r="B20" t="n" s="5">
        <v>84</v>
      </c>
      <c r="C20" t="n" s="5">
        <v>36</v>
      </c>
    </row>
    <row r="21" spans="1:3">
      <c r="A21" t="s" s="4">
        <v>112</v>
      </c>
      <c r="B21" t="n" s="5">
        <v>519</v>
      </c>
      <c r="C21" t="n" s="5">
        <v>473</v>
      </c>
    </row>
    <row r="22" spans="1:3">
      <c r="A22" t="s" s="4">
        <v>113</v>
      </c>
      <c r="B22" t="n" s="5">
        <v>8</v>
      </c>
      <c r="C22" t="n" s="5">
        <v>10</v>
      </c>
    </row>
    <row r="23" spans="1:3">
      <c r="A23" t="s" s="4">
        <v>114</v>
      </c>
      <c r="B23" t="n" s="7">
        <v>-152</v>
      </c>
      <c r="C23" t="n" s="5">
        <v>-480</v>
      </c>
    </row>
    <row r="24" spans="1:3">
      <c r="A24" t="s" s="3">
        <v>115</v>
      </c>
    </row>
    <row r="25" spans="1:3">
      <c r="A25" t="s" s="4">
        <v>116</v>
      </c>
      <c r="C25" t="n" s="5">
        <v>1630</v>
      </c>
    </row>
    <row r="26" spans="1:3">
      <c r="A26" t="s" s="4">
        <v>117</v>
      </c>
      <c r="C26" t="n" s="5">
        <v>-802</v>
      </c>
    </row>
    <row r="27" spans="1:3">
      <c r="A27" t="s" s="4">
        <v>118</v>
      </c>
      <c r="C27" t="n" s="5">
        <v>-250</v>
      </c>
    </row>
    <row r="28" spans="1:3">
      <c r="A28" t="s" s="4">
        <v>119</v>
      </c>
      <c r="C28" t="n" s="5">
        <v>578</v>
      </c>
    </row>
    <row r="29" spans="1:3">
      <c r="A29" t="s" s="4">
        <v>120</v>
      </c>
      <c r="B29" t="n" s="7">
        <v>-805</v>
      </c>
      <c r="C29" t="n" s="5">
        <v>-866</v>
      </c>
    </row>
    <row r="30" spans="1:3">
      <c r="A30" t="s" s="4">
        <v>121</v>
      </c>
      <c r="B30" t="n" s="5">
        <v>869</v>
      </c>
      <c r="C30" t="n" s="5">
        <v>2092</v>
      </c>
    </row>
    <row r="31" spans="1:3">
      <c r="A31" t="s" s="4">
        <v>122</v>
      </c>
      <c r="B31" t="n" s="5">
        <v>64</v>
      </c>
      <c r="C31" t="n" s="5">
        <v>1226</v>
      </c>
    </row>
    <row r="32" spans="1:3">
      <c r="A32" t="s" s="3">
        <v>123</v>
      </c>
    </row>
    <row r="33" spans="1:3">
      <c r="A33" t="s" s="4">
        <v>124</v>
      </c>
      <c r="B33" t="n" s="5">
        <v>133</v>
      </c>
      <c r="C33" t="n" s="5">
        <v>96</v>
      </c>
    </row>
    <row r="34" spans="1:3">
      <c r="A34" t="s" s="3">
        <v>125</v>
      </c>
    </row>
    <row r="35" spans="1:3">
      <c r="A35" t="s" s="4">
        <v>126</v>
      </c>
      <c r="B35" t="n" s="5">
        <v>206</v>
      </c>
      <c r="C35" t="n" s="7">
        <v>206</v>
      </c>
    </row>
    <row r="36" spans="1:3">
      <c r="A36" t="s" s="4">
        <v>127</v>
      </c>
      <c r="B36" t="n" s="7">
        <v>100</v>
      </c>
    </row>
    <row r="37" spans="1:3">
      <c r="A37" t="s" s="4">
        <v>128</v>
      </c>
      <c r="C37" t="n" s="7">
        <v>76</v>
      </c>
    </row>
    <row r="38" spans="1:3">
      <c r="A38" t="s" s="4">
        <v>129</v>
      </c>
      <c r="B38" t="n" s="7">
        <v>51</v>
      </c>
      <c r="C38" t="n" s="5">
        <v>38</v>
      </c>
    </row>
    <row r="39" spans="1:3">
      <c r="A39" t="s" s="4">
        <v>130</v>
      </c>
      <c r="C39" t="n" s="7">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7</v>
      </c>
      <c r="B1" t="s" s="2">
        <v>1</v>
      </c>
    </row>
    <row r="2" spans="1:2">
      <c r="B2" t="s" s="2">
        <v>2</v>
      </c>
    </row>
    <row r="3" spans="1:2">
      <c r="A3" t="s" s="3">
        <v>132</v>
      </c>
    </row>
    <row r="4" spans="1:2">
      <c r="A4" t="s" s="4">
        <v>137</v>
      </c>
      <c r="B4" t="s"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omp</vt:lpstr>
      <vt:lpstr>Statements of Cash Flows</vt:lpstr>
      <vt:lpstr>Business and Significant Accoun</vt:lpstr>
      <vt:lpstr>Mineral Property</vt:lpstr>
      <vt:lpstr>Marketable Equity Securities</vt:lpstr>
      <vt:lpstr>Other Assets</vt:lpstr>
      <vt:lpstr>Short Term Debt</vt:lpstr>
      <vt:lpstr>Derivative Instruments</vt:lpstr>
      <vt:lpstr>Fair Value</vt:lpstr>
      <vt:lpstr>Income Taxes</vt:lpstr>
      <vt:lpstr>Employee Stock Compensation Pla</vt:lpstr>
      <vt:lpstr>Shareholders Equity, Comprehens</vt:lpstr>
      <vt:lpstr>Segment Reporting</vt:lpstr>
      <vt:lpstr>Business and Significant Acco18</vt:lpstr>
      <vt:lpstr>Mineral Property (Tables)</vt:lpstr>
      <vt:lpstr>Marketable Equity Securities (T</vt:lpstr>
      <vt:lpstr>Other Assets (Tables)</vt:lpstr>
      <vt:lpstr>Short Term Debt (Tables)</vt:lpstr>
      <vt:lpstr>Derivative Instruments (Tables)</vt:lpstr>
      <vt:lpstr>Fair Value (Tables)</vt:lpstr>
      <vt:lpstr>Shareholders Equity, Comprehe25</vt:lpstr>
      <vt:lpstr>Segment Reporting (Tables)</vt:lpstr>
      <vt:lpstr>Business and Significant Acco27</vt:lpstr>
      <vt:lpstr>Mineral Property - Investment i</vt:lpstr>
      <vt:lpstr>Mineral Property - Capitalized </vt:lpstr>
      <vt:lpstr>Mineral Property - Exploration </vt:lpstr>
      <vt:lpstr>Mineral Property (Details Narra</vt:lpstr>
      <vt:lpstr>Marketable Equity Securities - </vt:lpstr>
      <vt:lpstr>Marketable Equity Securities 33</vt:lpstr>
      <vt:lpstr>Other Assets - Other Assets (De</vt:lpstr>
      <vt:lpstr>Other Assets (Details Narrative</vt:lpstr>
      <vt:lpstr>Short Term Debt - Summary of Sh</vt:lpstr>
      <vt:lpstr>Short Term Debt - Short Term De</vt:lpstr>
      <vt:lpstr>Short Term Debt (Details Narrat</vt:lpstr>
      <vt:lpstr>Derivative Instruments - Gain L</vt:lpstr>
      <vt:lpstr>Derivative Instruments (Details</vt:lpstr>
      <vt:lpstr>Fair Value - Fair Value Financi</vt:lpstr>
      <vt:lpstr>Income Taxes (Details Narrative</vt:lpstr>
      <vt:lpstr>Employee Stock Compensation P43</vt:lpstr>
      <vt:lpstr>Shareholders Equity, Comprehe44</vt:lpstr>
      <vt:lpstr>Segment Reporting - Segment Re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12:54Z</dcterms:created>
  <dcterms:modified xmlns:dcterms="http://purl.org/dc/terms/" xmlns:xsi="http://www.w3.org/2001/XMLSchema-instance" xsi:type="dcterms:W3CDTF">2015-08-11T16:12:54Z</dcterms:modified>
  <dc:title xmlns:dc="http://purl.org/dc/elements/1.1/">Untitled</dc:title>
  <dc:description xmlns:dc="http://purl.org/dc/elements/1.1/"/>
  <dc:subject xmlns:dc="http://purl.org/dc/elements/1.1/"/>
  <cp:keywords/>
  <cp:category/>
</cp:coreProperties>
</file>